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ATURE OF BUSINESS AND SUMMARY " sheetId="8" state="visible" r:id="rId8"/>
    <sheet xmlns:r="http://schemas.openxmlformats.org/officeDocument/2006/relationships" name="GOING CONCERN CONSIDERATIONS"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TELLECTUAL PROPERTY"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NATURE OF BUSINESS AND SUMMAR_4" sheetId="16" state="visible" r:id="rId16"/>
    <sheet xmlns:r="http://schemas.openxmlformats.org/officeDocument/2006/relationships" name="NATURE OF BUSINESS AND SUMMAR_5" sheetId="17" state="visible" r:id="rId17"/>
    <sheet xmlns:r="http://schemas.openxmlformats.org/officeDocument/2006/relationships" name="NATURE OF BUSINESS AND SUMMAR_6" sheetId="18" state="visible" r:id="rId18"/>
    <sheet xmlns:r="http://schemas.openxmlformats.org/officeDocument/2006/relationships" name="GOING CONCERN CONSIDERATIONS (D"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INTELLECTUAL PROPERTY (Detail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Entity Registrant Name</t>
        </is>
      </c>
      <c r="B4" s="4" t="inlineStr">
        <is>
          <t>Internet Sciences Inc.</t>
        </is>
      </c>
    </row>
    <row r="5">
      <c r="A5" s="4" t="inlineStr">
        <is>
          <t>Entity Central Index Key</t>
        </is>
      </c>
      <c r="B5" s="4" t="inlineStr">
        <is>
          <t>00017202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5</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5</t>
        </is>
      </c>
    </row>
    <row r="17">
      <c r="A17" s="4" t="inlineStr">
        <is>
          <t>Entity Ex Transition Period</t>
        </is>
      </c>
      <c r="B17" s="4" t="inlineStr">
        <is>
          <t>true</t>
        </is>
      </c>
    </row>
    <row r="18">
      <c r="A18" s="4" t="inlineStr">
        <is>
          <t>Entity Common Stock Shares Outstanding</t>
        </is>
      </c>
      <c r="B18" s="5" t="n">
        <v>226502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897</t>
        </is>
      </c>
    </row>
    <row r="22">
      <c r="A22" s="4" t="inlineStr">
        <is>
          <t>Entity Incorporation State Country Code</t>
        </is>
      </c>
      <c r="B22" s="4" t="inlineStr">
        <is>
          <t>DE</t>
        </is>
      </c>
    </row>
    <row r="23">
      <c r="A23" s="4" t="inlineStr">
        <is>
          <t>Entity Tax Identification Number</t>
        </is>
      </c>
      <c r="B23" s="4" t="inlineStr">
        <is>
          <t>81-2775456</t>
        </is>
      </c>
    </row>
    <row r="24">
      <c r="A24" s="4" t="inlineStr">
        <is>
          <t>Entity Address Address Line 1</t>
        </is>
      </c>
      <c r="B24" s="4" t="inlineStr">
        <is>
          <t>1330 Avenue of the Americas</t>
        </is>
      </c>
    </row>
    <row r="25">
      <c r="A25" s="4" t="inlineStr">
        <is>
          <t>Entity Address Address Line 2</t>
        </is>
      </c>
      <c r="B25" s="4" t="inlineStr">
        <is>
          <t>23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823-6272</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3 – RELATED PARTY TRANSACTIONS During the three months ended March 31, 2025 and 2024, the Company received advances from its CEO totaling $16 and $3,089, respectively. and made no repayments. Amounts owed to the CEO at March 31, 2025 and December 31, 2024 totaled $90 and $7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NOTE 4 – EQUITY Prior to September 2024 the Company has authorized 100,000,000 shares of common stock, par value of $0.001 per share, with 81,200,000 shares of common stock -class A designated and 18,800,000 shares of common stock -class B designated. Each holder of common stock-class A and common stock-class B is entitled to one vote and three votes, respectively, for each such share outstanding in the holder’s name. In September 2024 the Company’s Board of Directors resolved to convert all of its issued and outstanding Common Stock B shares of 18,800,000 to Common Stock A shares. The shares were converted on a one-for-one basis. Common Stock B shares and Common Stock A shares had the same par value of $0.001 per share. All Common Stock A shares are entitled to one vote for each share outstanding in the holder’s name. Common Stock - Class A As of March 31, 2024 and December 31, 2024, the Company had 22,650,200 shares of common stock-class A issued and outstanding. During the three months ended March 31, 2025, the Company did not issue any shares of class A common stock. During the three months ended March 31, 2024, the Company issued 52,500 shares of class A common stock to Directors of the Board for $13,125 in services. At December 31, 2022, the Company owed $4,985 in accrued compensation to its CEO. During the six months ended June 30, 2023, the CEO forgave the accrual, which has been reflected in additional paid-in capital, resulting in $0 accrued compensation owed at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3 Months Ended</t>
        </is>
      </c>
    </row>
    <row r="2">
      <c r="B2" s="2" t="inlineStr">
        <is>
          <t>Mar. 31, 2025</t>
        </is>
      </c>
    </row>
    <row r="3">
      <c r="A3" s="3" t="inlineStr">
        <is>
          <t>INTELLECTUAL PROPERTY</t>
        </is>
      </c>
      <c r="B3" s="4" t="inlineStr">
        <is>
          <t xml:space="preserve"> </t>
        </is>
      </c>
    </row>
    <row r="4">
      <c r="A4" s="4" t="inlineStr">
        <is>
          <t>INTELLECTUAL PROPERTY</t>
        </is>
      </c>
      <c r="B4" s="4" t="inlineStr">
        <is>
          <t>NOTE 5 – INTELLECTUAL PROPERTY During the three months ended March 31, 2023, the Company acquired software from a third-party in exchange for 12,000 shares of common stock valued at $2.00 per share for total software cost of $24,000. The Company intends to upgrade and commercialize the software, and estimates the useful life of the software to be 7 years, over which it will amortize it ratably once the software is put in use. No amortization or impairment has been recorded on the software through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6 – SUBSEQUENT EVENTS Management has assessed subsequent events from March 31, 2025 through the date the financial statements were issued, the company is implementing is the 83i and 83b election process to address the deferred compensation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General Description of the Business</t>
        </is>
      </c>
      <c r="B4" s="4" t="inlineStr">
        <is>
          <t>The Company is an early-stage emerging diversified information and communications technology company specializing in cutting-edge digital transformation services, including telecommunication and network carrier services; IoT-enabled solutions; and managed ICT, managed cloud services, data centers and co-location services. Based in New York, N.Y., the Company seeks to operate internationally with a global team known for its technological expertise, deep industry knowledge, world-class research and analytical capabilities, and innovative mindset. Throughout the discussion below, note that the following acronyms have been used: · IoT refers to Internet of Thing · SaaS refers to software as a service · API refers to application interface programming · ICT refers to information communication technology The Company seeks to transform corporations, enterprises and government entities by providing best-in-class solutions, rooted in and driven by the technology, data, and organizational strategy required for operational excellence. The Company has established interdisciplinary teams that, once its products have been commercialized, are expected to work in close collaboration with clients in order to help them solve their biggest problems utilizing a user-centric, data-driven approach focusing on creating seamless unified experiences across all digital, communication and physical touchpoints. Through its products, the Company intends to help facilitate digital transformation for its customers - by which manual processes, such as spreadsheet collation, calculation and verification, are performed on an automated basis. Through these services, information gathering can be automated and therefore the workforce can shift priorities to higher value activities. The effects of such digital transformation are intended to be higher productivity, lower margins and organizational focus on value-add activities. The Company currently has four products, which are part of its intellectual property assets pipeline. One of these products, DataClenz API is an IoT based data cleansing API, has completed its development stage in February 2025. IoTIMAX API which is an IoT based data optimization API, is expected to complete its development stage by the end of March 2025. The remaining two products, DataClenz software and IoTMAX software, are companion products to the APIs but can be sold separately. The development of DataClenz and IoTIMAX software is expected to be completed during the second half of 2025. Both DataClenz API and IoTIMAX API are expected to start commercialization in April 2025. The Company’s products are intended to target middle market and enterprise grade companies across multiple business segments. Since its products are agnostic, they could be horizontally integrated across multiple industries. However, the Company specifically targets IoT opportunities, which include connected devices and systems, information exchange and solutions to address business challenges, each as outlined below. Products for use with connected devices and services relate in particular to (i) facilitation of (i) decentralized remote and perimeter system communication and (ii) providing mechanisms for monitoring and reporting. Products for use relating to information exchange can be integrated into the following contexts: (i) manufacturing; (ii) inventory fleet; (iii) vehicle management; and (iv) facilities and infrastructure. With respect to business challenges, the Company’s products are designed to assist businesses address issues such as security vulnerabilities and scalability. increasing the adoption rate for its proprietary products, management anticipate that resources allocated towards sales and marketing for partner More specifically, the IoT primary vertical markets include manufacturing, energy and power, oil and gas, healthcare, logistics and transport and agriculture. The Company views the manufacturing market as being the most significant of these. The Company anticipates that, following commercialization, it will enter into strategic partnerships that will be introduced by sales channel partners with the goal of integrating the Company’s products in the partners’ solution offerings. Through this process and these relationships, the Company anticipates revenue to be derived from three sources: 1. Direct sales team of business development officers and sales directors with expertise in enterprise software sales. (a) The Company hopes to develop a pipeline of sales targets in middle market companies and enterprise grade companies to which products can be presented as solutions to fill technology gaps uncovered during the sales discovery process by using a consultative selling approach. (b) The Company also intends to utilize partner resources (IBM and RedHat) that support sales activities with targeted email blogs and other marketing contents as “pull marketing strategies” to (c) attract potential customers by creating reasons for them to seek out partner products that the Company intends to co-sell, in order to generate joint revenue activities. 2. Sales channel partners that will support the Company’s go to market strategy and sales channel growth by recruiting resellers. The Company anticipates entering into agreements with sales channel development companies to help reach its revenue goals in 2025 and beyond. These sales channel development companies will deploy programs intended to build a pipeline of strategic value-added resellers (“ VARs 3. Publishing the Company’s products on AWS Marketplace, RedHat Marketplace, IBM Marketplace and IBM Cloud Catalogue. Once the Company’s products are commercialized, management expects that its revenue mix will be 20% from its proprietary products and 80% from partnering with others as a solution provider and service provider for 2025. In the years from 2026 to 2029, the Company expects an incremental shift towards more revenue coming from its proprietary products. As the Company builds capacity by products will be diverted more towards its proprietary products. With respect to the Products specifically, the Company expects revenues to be generated from licensing sales of the APIs. The API are priced to license at $25,000 for 1-year license, $40,000 for a two-year license and $50,000 for a 3-year license. With respect to the DataClenz software and IoTIMAX software, which are expected to be out of the development pipeline in the second half of 2025, the Company seeks to adopt a mix of SaaS and licensing as a hybrid revenue model. The Company has not yet developed a hybrid pricing model for the software products as it is currently in the process of gathering data and information to benchmark pricing in accordance with industry standards and the pricing of the competitors. Products IoTIMAX The Company’s universal data optimization SaaS, IotIMAX, is an agnostic data optimization solution tailored for IoT devices. The purpose of this cloud-based platform is to ensure that the user’s IoT data is continuously cleaned, optimized, and primed for real-time analytics, no matter the source or type of device. Each of the primary features of this software are described below. · Agnostic integration: Compatible with any IoT platform, device, or data source and seamlessly integrates into diverse IoT ecosystems, whether on the edge, in the cloud, or within hybrid environments. · Real-time data cleansing: Automatically identifies and rectifies errors, inconsistencies, and redundancies in the user’s IoT data, which is intended to result in high-quality and reliable information providing data validation and correction. · Advanced optimization algorithms: Utilizes algorithms that are intended to enhance data for storage and processing, reducing latency and thereby boost the efficiency of IoT applications. · Scalable cloud architecture: Designed to scale with the user’s IoT infrastructure, as it can be used in a range of contexts, from small sensor networks to extensive multi-location deployments. · Customizable workflows: Provides flexible configuration options, so that the user can customize data cleansing and optimization processes with strong front-end integration. · Robust security: Implements rigorous security measures intended to protect data from unauthorized access and breaches, which are designed to be following industry standards and regulations. · Comprehensive analytics: Provides detailed analytics and reporting tools designed to help customers gain insights into their data optimization processes and make informed decisions for continuous improvement. IoTIMAX API The IoTIMAX API serves as a centralized interface for optimizing the data generated by IoT devices. In order to achieve this, IoTIMAX API incorporates the following features: · Data compression: employs compression algorithms to reduce the size of IoT data streams while preserving essential information. · Deduplication: identifies and eliminates duplicate data entries within IoT datasets, ensuring that unique information is retained. · Normalization: normalizes IoT data by standardizing formats, units of measurement, and timestamps across different data sources. · Anomaly detection: utilizes machine learning algorithms to detect anomalies or unusual patterns in IoT data streams. · Data aggregation: aggregates IoT data from multiple sources or devices into a unified dataset for analysis. · Real-time processing: performs data optimization tasks in real-time or near-real-time, allowing for timely insights and responses to dynamic IoT environments. · Edge computing support: supports edge computing deployments by enabling data optimization to be performed directly on IoT devices or edge gateways. · Scalability and performance optimization: designed to scale horizontally to accommodate growing volumes of IoT data and increasing computational demands. · Security and privacy: incorporates robust security features to protect IoT data from unauthorized access, tampering, or interception. · Integration and interoperability integrate with existing IoT platforms, protocols, and data management systems. DataClenz The DataClenz software specializes in cleaning, enhancing, and preparing data generated by various IoT devices for analysis and decision-making. To achieve this, DataClenz incorporates the following features: · Data cleansing: removes noise, outliers, and inconsistencies from raw IoT data to improve its quality and reliability. · Normalization, and standardization: standardizes data formats and units across different sources to ensure consistency and compatibility with a universal data ingestion layer. · Anomaly detection and validation: identifies anomalies or unusual patterns in the data that may indicate errors, faults, or significant events, providing detection and validation services. · Data enrichment: enriches raw data with additional context or information to provide more insights and context for analysis through data storage and retrieval. · Predictive analytics: utilizes machine learning algorithms to analyze historical data patterns and predict future trends or events. · Real-time processing: processes real-time data to enable timely insights and actions monitoring events and action. · Scalable architecture and flexibility: designed to handle large volumes of data from diverse IoT devices through data enrichment layer and offers flexibility in terms of deployment options. · User-friendly interface: provides an intuitive front-end integration user interface that allows users to easily upload, process, visualize, and analyze IoT data with metadata repository of user history. · Security and compliance: incorporates robust security measures to protect sensitive IoT data from unauthorized access, manipulation, or disclosure. · Integration and interoperability integrate with existing IoT platforms, systems, and workflows ingesting CSV and JSON file formats. DataClenz API DataClenz is being designed to be an agnostic universal data cleansing API. Its purpose is to ensure the accuracy, consistency, and reliability of the user’s IoT data. This product is intended to be able to integrate with any IoT platform, as a solution for cleaning and standardizing data from diverse IoT devices and sensors. The anticipated benefits of this product for customers are to enhance data quality, streamline operations, and drive better decision-making. The primary features of this software are outlined below. · Platform agnostic: Compatible with all major IoT platforms and protocols, as it is designed to allow for integration regardless of the user’s existing infrastructure. · Comprehensive data cleansing: Automatically detects and corrects errors, removes duplicates, fills missing values, and standardizes data formats with the intent of ensuring consistency across all devices. · Real-time processing: Cleans data in real-time and provides immediate feedback, which is intended to ensure that only accurate and reliable data is used in the customer’s applications and analytics. · Customizable rules and policies: Allows users to define custom cleansing rules and policies tailored to their specific needs to ensure the API adapts to diverse use cases and data requirements. · Scalability: Designed to handle large volumes of data, making it accessible for both small-scale IoT projects and extensive industrial IoT deployments. · Advanced analytics integration: Integrates with analytics platforms to ensure that the data being analyzed is clean, accurate, and actionable. · Security and compliance: Intended to ensure data integrity and compliance with industry standards and regulations, along with safeguarding sensitive information. · Easy integration: Simple API calls and comprehensive documentation are intended to facilitate integration into the user’s existing systems. Services The Company also offers a range of white label engineering and technical solutions through its services. These include services in the following categories, each of which are available on a global basis: · Professional services · Network operation center · Securities operations center · Maintenance support · Field services · Integration services · Managed high performance WIFI network and internet services exchange These services are provided through the Company’s partnership with TD/SYNNEX, one of the largest global technology distributors, and potentially similar partnership arrangements that the Company may enter in the future. Through this arrangement, the Company would perform the marketing and sales activities under a white label program as the Company’s proprietary services being offered, while technical delivery of the services would be performed by TD/SYNNEX’s employees and/or contractors on behalf of the Company. However, while available, none of these services are currently being offered and there is uncertainty as to when (if ever) these services will be delivered. Our mission is to help advance critical milestones in the future of communication technology.</t>
        </is>
      </c>
    </row>
    <row r="5">
      <c r="A5" s="4" t="inlineStr">
        <is>
          <t>How We Create Value for Clients</t>
        </is>
      </c>
      <c r="B5" s="4" t="inlineStr">
        <is>
          <t>Our priorities are to manage and deliver our proprietary products in addition to the products and services of partner companies. Our broad inventory of partner companies’ products and services in collaboration with IBM, RedHat, TD/SYNNEX and Ingram Micro have increased our capacity and capability to be a total solutions provider. Our core value proposition is designed to offer: · Convenience – Our goal will be to provide a comprehensive offering of products and services to meet all of the information and communications technology needs of our clients. · Cost Effectiveness – Since ISI will use bundle pricing for its products and services, clients will benefit from our ability to provide lower prices in a bundle than purchasing individual stand-alone products or services. Our partners’ products include: · Asset Management Software · Security Software · Integration Software · Automation Software · Visualization Software · Containerization Software Our partners’ services include: Broadband Telecom and Voice Services · Digital Signage and IPTV solutions Wired and Wireless Surveys · SME &amp; enterprise network design · Network installation and build · Cloud hosting and virtualization · Systems integration Onsite Infrastructure Support · Network management · Service management · Onsite network support Data Centers and Co-location Services · Hybrid co-locations · Hyperscale · Cloud solutions · Managed services · Connectivity</t>
        </is>
      </c>
    </row>
    <row r="6">
      <c r="A6" s="4" t="inlineStr">
        <is>
          <t>Our Market Opportunity</t>
        </is>
      </c>
      <c r="B6" s="4" t="inlineStr">
        <is>
          <t>We see our market opportunities as follows: Opportunities in opening new markets for our proprietary software products with direct sales and recruiting value added resellers and eventually distributing our products on technology distribution platforms. Opportunities to acquire companies with agnostic technologies that span across horizontal markets to expand our reach to drive revenue growth. Opportunities in building a high margin business model-open-source platform, software and hardware which offer substantial cost-savings on licenses, with better security and reliability than many leading closed-source platforms. We intend to target acquisitions in digital telecommunication that are Tier 2 network providers, furthering opportunities with services delivered over guaranteed access networks, increasing security, quality, and speed: · By migrating future clients who might use legacy technology to more efficient technology, this migration will significantly increase rental margins. · By marketing internet hosted telephone platforms to satisfy demand in the global marketplace for telephone systems and services “in the cloud.” · By integrating existing installations into multimedia contact center environment. · By capitalizing on general transposition of IT services not “in the cloud,” requiring the faster, more robust · internet connectivity that some of the acquisition targets are primed to provide. · By integrating voice services with multimedia contact center applications.</t>
        </is>
      </c>
    </row>
    <row r="7">
      <c r="A7" s="4" t="inlineStr">
        <is>
          <t>Our Corporate Strategy</t>
        </is>
      </c>
      <c r="B7" s="4" t="inlineStr">
        <is>
          <t>The Company’s corporate strategy focuses on executing a two-tier growth strategy: a. Growth by acquiring existing revenue producing companies with at least 10 years of operations in the technology spaces in which they operate, a critical mass of customers, ownership of key intellectual property assets and that provide critical services to business and government customers. b. Organic growth by developing product and services in new business segments in horizontal markets for diversification across geographies, industries, and customers. The consolidated financial statements include the following subsidiaries: Schedule of consolidated financial statements Ownership Country Interest Trine Digital Broadcasting Ltd (TDB) United Kingdom 49 % Institute of Technology, Informatics &amp;Computer Analytics LLC (IoTICA) USA 100 % Analygence Limited (AL) United Kingdom 100 % In June 2020, AL was formed in UK as an extension of IoTICA and as a response to the limitations of travel between the UK and US caused by the COVID-19 pandemic. There were no operations through TDB and AL for the three months ended March 31, 2025 or 2024. There were no assets and liabilities of TDB and AL as of March 31, 2025 or December 31, 2024. Trine Digital Broadcasting Ltd was dissolved in July 2024 as ISI discontinued its efforts to publish its broadcast software for HBB TV in the United Kingdom. There was no financial impact to ISI from the dissolution. In the preparation of consolidated financial statements of the Company, intercompany transactions and balances are eliminated in consolidation.</t>
        </is>
      </c>
    </row>
    <row r="8">
      <c r="A8" s="4" t="inlineStr">
        <is>
          <t>Foreign Currency</t>
        </is>
      </c>
      <c r="B8" s="4" t="inlineStr">
        <is>
          <t>The Company’s functional and reporting currency is the United States dollar. The functional currency of TDB and AL is the British pound.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are included in earnings, while differences arising from translation of balances are included in the other comprehensive income/loss. No foreign currency translation or transactions gains or losses were recognized during the three months ended March 31, 2025, or 2024 due to the absence of operations in the UK subsidiaries.</t>
        </is>
      </c>
    </row>
    <row r="9">
      <c r="A9" s="4" t="inlineStr">
        <is>
          <t>Basis of Presentation</t>
        </is>
      </c>
      <c r="B9" s="4" t="inlineStr">
        <is>
          <t>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4. The results of operations for the three months ended March 31, 2025, are not necessarily indicative of the operating results for the full year ended December 31, 2025. In the opinion of management, all adjustments (consisting of normal recurring items) necessary to present fairly the Company’s financial position, results of operations, and cash flows as of and for the three months ended March 31, 2025, and 2024, have been made.</t>
        </is>
      </c>
    </row>
    <row r="10">
      <c r="A10" s="4" t="inlineStr">
        <is>
          <t>Variable Interest Entity</t>
        </is>
      </c>
      <c r="B10" s="4" t="inlineStr">
        <is>
          <t>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rine Digital Broadcasting Ltd was dissolved in July 2024 as ISI discontinued its efforts to publish its broadcast software for HBB TV in the United Kingdom. There was no financial impact to ISI from the dissolution.</t>
        </is>
      </c>
    </row>
    <row r="11">
      <c r="A11" s="4" t="inlineStr">
        <is>
          <t>Use of Estimates</t>
        </is>
      </c>
      <c r="B11"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based compensation and the deferred tax asset valuation allowance.</t>
        </is>
      </c>
    </row>
    <row r="12">
      <c r="A12" s="4" t="inlineStr">
        <is>
          <t>Cash and Cash Equivalents</t>
        </is>
      </c>
      <c r="B12" s="4" t="inlineStr">
        <is>
          <t>All highly liquid investments with an original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5 and December 31, 2024, the Company did not reach bank balances exceeding the FDIC insurance limit.</t>
        </is>
      </c>
    </row>
    <row r="13">
      <c r="A13" s="4" t="inlineStr">
        <is>
          <t>Fair Value of Financial Instruments</t>
        </is>
      </c>
      <c r="B13" s="4" t="inlineStr">
        <is>
          <t xml:space="preserve">The Company follows ASC 820, “Fair Value Measurements and Disclosures,”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the Company’s current assets and liabilities approximate their estimated fair market value based on the short-term maturity of these instruments. </t>
        </is>
      </c>
    </row>
    <row r="14">
      <c r="A14" s="4" t="inlineStr">
        <is>
          <t>Revenue Recognition</t>
        </is>
      </c>
      <c r="B14" s="4" t="inlineStr">
        <is>
          <t>The Company plans to follow the guidance of ASC 606, “Revenue from Contracts with Customers,” and will recognize revenue from the sale of products and services in accordance with the following five criteria: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t>
        </is>
      </c>
    </row>
    <row r="15">
      <c r="A15" s="4" t="inlineStr">
        <is>
          <t>Income Taxes</t>
        </is>
      </c>
      <c r="B15" s="4" t="inlineStr">
        <is>
          <t xml:space="preserve">Income taxes are accounted for under the asset and liability method as prescribed by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
        </is>
      </c>
    </row>
    <row r="16">
      <c r="A16" s="4" t="inlineStr">
        <is>
          <t>Stock Based Compensation</t>
        </is>
      </c>
      <c r="B16" s="4" t="inlineStr">
        <is>
          <t>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t>
        </is>
      </c>
    </row>
    <row r="17">
      <c r="A17" s="4" t="inlineStr">
        <is>
          <t>Net Loss per Share</t>
        </is>
      </c>
      <c r="B17" s="4" t="inlineStr">
        <is>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March 31, 2025 2024 Net loss per share, basic and diluted $ (0.00 ) $ (0.00 ) Net loss per common shares outstanding: Common stock $ (0.00 ) $ (0.00 ) Weighted average shares outstanding: Common stock 22,650,200 20,740,764 For the three months ended March 31, 2025 and 2024, there were no potentially dilutive securities outstanding.</t>
        </is>
      </c>
    </row>
    <row r="18">
      <c r="A18" s="4" t="inlineStr">
        <is>
          <t>Software Costs</t>
        </is>
      </c>
      <c r="B18" s="4" t="inlineStr">
        <is>
          <t xml:space="preserve">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t>
        </is>
      </c>
    </row>
    <row r="19">
      <c r="A19" s="4" t="inlineStr">
        <is>
          <t>Impairment of Long-lived Assets</t>
        </is>
      </c>
      <c r="B19" s="4" t="inlineStr">
        <is>
          <t>Long-lived assets, such as fixed assets, software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is>
      </c>
    </row>
    <row r="20">
      <c r="A20" s="4" t="inlineStr">
        <is>
          <t>Related Parties</t>
        </is>
      </c>
      <c r="B20" s="4" t="inlineStr">
        <is>
          <t>The Company follows ASC 850, “Related Party Disclosures,” for the identification of related parties and disclosure of related party transactions (see Note 3).</t>
        </is>
      </c>
    </row>
    <row r="21">
      <c r="A21" s="4" t="inlineStr">
        <is>
          <t>Recent Accounting Pronouncements</t>
        </is>
      </c>
      <c r="B21" s="4" t="inlineStr">
        <is>
          <t>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Summary of Principles of Consolidation</t>
        </is>
      </c>
      <c r="B4" s="4" t="inlineStr">
        <is>
          <t xml:space="preserve"> Ownership Country Interest Trine Digital Broadcasting Ltd (TDB) United Kingdom 49 % Institute of Technology, Informatics &amp;Computer Analytics LLC (IoTICA) USA 100 % Analygence Limited (AL) United Kingdom 100 %</t>
        </is>
      </c>
    </row>
    <row r="5">
      <c r="A5" s="4" t="inlineStr">
        <is>
          <t>Schedule of Net Loss Per Share for Each Class of Common Stock</t>
        </is>
      </c>
      <c r="B5" s="4" t="inlineStr">
        <is>
          <t xml:space="preserve">Schedule of Earnings Per Share Three Months Ended March 31, 2025 2024 Net loss per share, basic and diluted $ (0.00 ) $ (0.00 ) Net loss per common shares outstanding: Common stock $ (0.00 ) $ (0.00 ) Weighted average shares outstanding: Common stock 22,650,200 20,740,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Details)</t>
        </is>
      </c>
      <c r="B1" s="2" t="inlineStr">
        <is>
          <t>3 Months Ended</t>
        </is>
      </c>
    </row>
    <row r="2">
      <c r="B2" s="2" t="inlineStr">
        <is>
          <t>Mar. 31, 2025</t>
        </is>
      </c>
    </row>
    <row r="3">
      <c r="A3" s="4" t="inlineStr">
        <is>
          <t>Analygence Limited (AL) [Member]</t>
        </is>
      </c>
      <c r="B3" s="4" t="inlineStr">
        <is>
          <t xml:space="preserve"> </t>
        </is>
      </c>
    </row>
    <row r="4">
      <c r="A4" s="4" t="inlineStr">
        <is>
          <t>Country</t>
        </is>
      </c>
      <c r="B4" s="4" t="inlineStr">
        <is>
          <t>United Kingdom</t>
        </is>
      </c>
    </row>
    <row r="5">
      <c r="A5" s="4" t="inlineStr">
        <is>
          <t>Ownership Interest</t>
        </is>
      </c>
      <c r="B5" s="8" t="n">
        <v>1</v>
      </c>
    </row>
    <row r="6">
      <c r="A6" s="4" t="inlineStr">
        <is>
          <t>Trine Digital Broadcasting Ltd TDB [Member]</t>
        </is>
      </c>
      <c r="B6" s="4" t="inlineStr">
        <is>
          <t xml:space="preserve"> </t>
        </is>
      </c>
    </row>
    <row r="7">
      <c r="A7" s="4" t="inlineStr">
        <is>
          <t>Country</t>
        </is>
      </c>
      <c r="B7" s="4" t="inlineStr">
        <is>
          <t>United Kingdom</t>
        </is>
      </c>
    </row>
    <row r="8">
      <c r="A8" s="4" t="inlineStr">
        <is>
          <t>Ownership Interest</t>
        </is>
      </c>
      <c r="B8" s="8" t="n">
        <v>0.49</v>
      </c>
    </row>
    <row r="9">
      <c r="A9" s="4" t="inlineStr">
        <is>
          <t>Institute of Technology, Informatics &amp; Computer Analytics LLC (IoTICA) [Member]</t>
        </is>
      </c>
      <c r="B9" s="4" t="inlineStr">
        <is>
          <t xml:space="preserve"> </t>
        </is>
      </c>
    </row>
    <row r="10">
      <c r="A10" s="4" t="inlineStr">
        <is>
          <t>Country</t>
        </is>
      </c>
      <c r="B10" s="4" t="inlineStr">
        <is>
          <t>USA</t>
        </is>
      </c>
    </row>
    <row r="11">
      <c r="A11" s="4" t="inlineStr">
        <is>
          <t>Ownership Interest</t>
        </is>
      </c>
      <c r="B11" s="8"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1) - $ / shares</t>
        </is>
      </c>
      <c r="B1" s="2" t="inlineStr">
        <is>
          <t>3 Months Ended</t>
        </is>
      </c>
    </row>
    <row r="2">
      <c r="B2" s="2" t="inlineStr">
        <is>
          <t>Mar. 31, 2025</t>
        </is>
      </c>
      <c r="C2" s="2" t="inlineStr">
        <is>
          <t>Mar. 31, 2024</t>
        </is>
      </c>
    </row>
    <row r="3">
      <c r="A3" s="3" t="inlineStr">
        <is>
          <t>NATURE OF BUSINESS AND SUMMARY OF SIGNIFICANT ACCOUNTING POLICIES</t>
        </is>
      </c>
      <c r="B3" s="4" t="inlineStr">
        <is>
          <t xml:space="preserve"> </t>
        </is>
      </c>
      <c r="C3" s="4" t="inlineStr">
        <is>
          <t xml:space="preserve"> </t>
        </is>
      </c>
    </row>
    <row r="4">
      <c r="A4" s="4" t="inlineStr">
        <is>
          <t>Earnings Per Share, Diluted</t>
        </is>
      </c>
      <c r="B4" s="6" t="n">
        <v>0</v>
      </c>
      <c r="C4" s="6" t="n">
        <v>0</v>
      </c>
    </row>
    <row r="5">
      <c r="A5" s="4" t="inlineStr">
        <is>
          <t>Net loss per common shares outstanding</t>
        </is>
      </c>
      <c r="B5" s="6" t="n">
        <v>0</v>
      </c>
      <c r="C5" s="6" t="n">
        <v>0</v>
      </c>
    </row>
    <row r="6">
      <c r="A6" s="4" t="inlineStr">
        <is>
          <t>Weighted average common stock shares outstanding</t>
        </is>
      </c>
      <c r="B6" s="5" t="n">
        <v>22650200</v>
      </c>
      <c r="C6" s="5" t="n">
        <v>2074076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Details Narrative)</t>
        </is>
      </c>
      <c r="B1" s="2" t="inlineStr">
        <is>
          <t>3 Months Ended</t>
        </is>
      </c>
    </row>
    <row r="2">
      <c r="B2" s="2" t="inlineStr">
        <is>
          <t>Mar. 31, 2025 USD ($)</t>
        </is>
      </c>
    </row>
    <row r="3">
      <c r="A3" s="4" t="inlineStr">
        <is>
          <t>Federal deposit insurance corporation</t>
        </is>
      </c>
      <c r="B3" s="6" t="n">
        <v>250000</v>
      </c>
    </row>
    <row r="4">
      <c r="A4" s="4" t="inlineStr">
        <is>
          <t>Trine Digital Broadcasting Ltd TDB [Member]</t>
        </is>
      </c>
      <c r="B4" s="4" t="inlineStr">
        <is>
          <t xml:space="preserve"> </t>
        </is>
      </c>
    </row>
    <row r="5">
      <c r="A5" s="4" t="inlineStr">
        <is>
          <t>Percentage of variable interest entity</t>
        </is>
      </c>
      <c r="B5" s="8" t="n">
        <v>0.49</v>
      </c>
    </row>
    <row r="6">
      <c r="A6" s="4" t="inlineStr">
        <is>
          <t>Variable Interest Entity Primary Beneficiary [Member]</t>
        </is>
      </c>
      <c r="B6" s="4" t="inlineStr">
        <is>
          <t xml:space="preserve"> </t>
        </is>
      </c>
    </row>
    <row r="7">
      <c r="A7" s="4" t="inlineStr">
        <is>
          <t>Percentage of variable interest entity</t>
        </is>
      </c>
      <c r="B7" s="8" t="n">
        <v>0.51</v>
      </c>
    </row>
    <row r="8">
      <c r="A8" s="4" t="inlineStr">
        <is>
          <t>APIs [Member]</t>
        </is>
      </c>
      <c r="B8" s="4" t="inlineStr">
        <is>
          <t xml:space="preserve"> </t>
        </is>
      </c>
    </row>
    <row r="9">
      <c r="A9" s="4" t="inlineStr">
        <is>
          <t>Revenue from its proprietary products</t>
        </is>
      </c>
      <c r="B9" s="8" t="n">
        <v>0.2</v>
      </c>
    </row>
    <row r="10">
      <c r="A10" s="4" t="inlineStr">
        <is>
          <t>Revenue from its partnering with solution provider and service provider</t>
        </is>
      </c>
      <c r="B10" s="8" t="n">
        <v>0.8</v>
      </c>
    </row>
    <row r="11">
      <c r="A11" s="4" t="inlineStr">
        <is>
          <t>Revenue from licensing sales description</t>
        </is>
      </c>
      <c r="B11" s="4" t="inlineStr">
        <is>
          <t>The API are priced to license at $25,000 for 1-year license, $40,000 for a two-year license and $50,000 for a 3-year lic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GOING CONCERN CONSIDERATIONS (Details Narrative) - USD ($)</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GOING CONCERN CONSID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23312</v>
      </c>
      <c r="C4" s="6" t="n">
        <v>-1003991</v>
      </c>
      <c r="D4" s="4" t="inlineStr">
        <is>
          <t xml:space="preserve"> </t>
        </is>
      </c>
      <c r="E4" s="4" t="inlineStr">
        <is>
          <t xml:space="preserve"> </t>
        </is>
      </c>
      <c r="F4" s="4" t="inlineStr">
        <is>
          <t xml:space="preserve"> </t>
        </is>
      </c>
    </row>
    <row r="5">
      <c r="A5" s="4" t="inlineStr">
        <is>
          <t>Net cash provided (used) in operating activities</t>
        </is>
      </c>
      <c r="B5" s="5" t="n">
        <v>4182</v>
      </c>
      <c r="C5" s="4" t="inlineStr">
        <is>
          <t xml:space="preserve"> </t>
        </is>
      </c>
      <c r="D5" s="4" t="inlineStr">
        <is>
          <t xml:space="preserve"> </t>
        </is>
      </c>
      <c r="E5" s="4" t="inlineStr">
        <is>
          <t xml:space="preserve"> </t>
        </is>
      </c>
      <c r="F5" s="6" t="n">
        <v>-14002</v>
      </c>
    </row>
    <row r="6">
      <c r="A6" s="4" t="inlineStr">
        <is>
          <t>Working capital deficiency</t>
        </is>
      </c>
      <c r="B6" s="5" t="n">
        <v>-68075</v>
      </c>
      <c r="C6" s="4" t="inlineStr">
        <is>
          <t xml:space="preserve"> </t>
        </is>
      </c>
      <c r="D6" s="4" t="inlineStr">
        <is>
          <t xml:space="preserve"> </t>
        </is>
      </c>
      <c r="E6" s="4" t="inlineStr">
        <is>
          <t xml:space="preserve"> </t>
        </is>
      </c>
      <c r="F6" s="4" t="inlineStr">
        <is>
          <t xml:space="preserve"> </t>
        </is>
      </c>
    </row>
    <row r="7">
      <c r="A7" s="4" t="inlineStr">
        <is>
          <t>Net loss</t>
        </is>
      </c>
      <c r="B7" s="6" t="n">
        <v>-19320</v>
      </c>
      <c r="C7" s="6" t="n">
        <v>-55202</v>
      </c>
      <c r="D7" s="6" t="n">
        <v>-42481</v>
      </c>
      <c r="E7" s="6" t="n">
        <v>88246</v>
      </c>
      <c r="F7" s="6" t="n">
        <v>-16502</v>
      </c>
    </row>
  </sheetData>
  <mergeCells count="2">
    <mergeCell ref="B1:F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058</v>
      </c>
      <c r="C3" s="6" t="n">
        <v>52544</v>
      </c>
    </row>
    <row r="4">
      <c r="A4" s="4" t="inlineStr">
        <is>
          <t>Total Current Assets</t>
        </is>
      </c>
      <c r="B4" s="5" t="n">
        <v>25058</v>
      </c>
      <c r="C4" s="5" t="n">
        <v>52544</v>
      </c>
    </row>
    <row r="5">
      <c r="A5" s="4" t="inlineStr">
        <is>
          <t>Intellectual Property - Software</t>
        </is>
      </c>
      <c r="B5" s="5" t="n">
        <v>24000</v>
      </c>
      <c r="C5" s="5" t="n">
        <v>24000</v>
      </c>
    </row>
    <row r="6">
      <c r="A6" s="4" t="inlineStr">
        <is>
          <t>Deferred Compensation</t>
        </is>
      </c>
      <c r="B6" s="5" t="n">
        <v>31668</v>
      </c>
      <c r="C6" s="5" t="n">
        <v>0</v>
      </c>
    </row>
    <row r="7">
      <c r="A7" s="4" t="inlineStr">
        <is>
          <t>Total Non-Current Assets</t>
        </is>
      </c>
      <c r="B7" s="5" t="n">
        <v>55668</v>
      </c>
      <c r="C7" s="5" t="n">
        <v>24000</v>
      </c>
    </row>
    <row r="8">
      <c r="A8" s="4" t="inlineStr">
        <is>
          <t>TOTAL ASSETS</t>
        </is>
      </c>
      <c r="B8" s="5" t="n">
        <v>80726</v>
      </c>
      <c r="C8" s="5" t="n">
        <v>76544</v>
      </c>
    </row>
    <row r="9">
      <c r="A9" s="3" t="inlineStr">
        <is>
          <t>Liabilities</t>
        </is>
      </c>
      <c r="B9" s="4" t="inlineStr">
        <is>
          <t xml:space="preserve"> </t>
        </is>
      </c>
      <c r="C9" s="4" t="inlineStr">
        <is>
          <t xml:space="preserve"> </t>
        </is>
      </c>
    </row>
    <row r="10">
      <c r="A10" s="4" t="inlineStr">
        <is>
          <t>Accounts Payable and Accrued Liabilities</t>
        </is>
      </c>
      <c r="B10" s="5" t="n">
        <v>93044</v>
      </c>
      <c r="C10" s="5" t="n">
        <v>101225</v>
      </c>
    </row>
    <row r="11">
      <c r="A11" s="4" t="inlineStr">
        <is>
          <t>Due to Related Party</t>
        </is>
      </c>
      <c r="B11" s="5" t="n">
        <v>90</v>
      </c>
      <c r="C11" s="5" t="n">
        <v>74</v>
      </c>
    </row>
    <row r="12">
      <c r="A12" s="4" t="inlineStr">
        <is>
          <t>Total Current Liabilities</t>
        </is>
      </c>
      <c r="B12" s="5" t="n">
        <v>93134</v>
      </c>
      <c r="C12" s="5" t="n">
        <v>101299</v>
      </c>
    </row>
    <row r="13">
      <c r="A13" s="4" t="inlineStr">
        <is>
          <t>Deferred Compensation Liabilities</t>
        </is>
      </c>
      <c r="B13" s="5" t="n">
        <v>49668</v>
      </c>
      <c r="C13" s="5" t="n">
        <v>18000</v>
      </c>
    </row>
    <row r="14">
      <c r="A14" s="4" t="inlineStr">
        <is>
          <t>Total Liabilities</t>
        </is>
      </c>
      <c r="B14" s="5" t="n">
        <v>142802</v>
      </c>
      <c r="C14" s="5" t="n">
        <v>119299</v>
      </c>
    </row>
    <row r="15">
      <c r="A15" s="3" t="inlineStr">
        <is>
          <t>STOCKHOLDER'S DEFICIT</t>
        </is>
      </c>
      <c r="B15" s="4" t="inlineStr">
        <is>
          <t xml:space="preserve"> </t>
        </is>
      </c>
      <c r="C15" s="4" t="inlineStr">
        <is>
          <t xml:space="preserve"> </t>
        </is>
      </c>
    </row>
    <row r="16">
      <c r="A16" s="4" t="inlineStr">
        <is>
          <t>Common Stock, $0.001 par value 100,000,000 authorized, Common Stock, 22,650,200 shares issued and outstanding at March 31, 2025 and December 31, 2024</t>
        </is>
      </c>
      <c r="B16" s="5" t="n">
        <v>22650</v>
      </c>
      <c r="C16" s="5" t="n">
        <v>22650</v>
      </c>
    </row>
    <row r="17">
      <c r="A17" s="4" t="inlineStr">
        <is>
          <t>Additional Paid in Capital</t>
        </is>
      </c>
      <c r="B17" s="5" t="n">
        <v>938586</v>
      </c>
      <c r="C17" s="5" t="n">
        <v>938586</v>
      </c>
    </row>
    <row r="18">
      <c r="A18" s="4" t="inlineStr">
        <is>
          <t>Accumulated Deficit</t>
        </is>
      </c>
      <c r="B18" s="5" t="n">
        <v>-1023312</v>
      </c>
      <c r="C18" s="5" t="n">
        <v>-1003991</v>
      </c>
    </row>
    <row r="19">
      <c r="A19" s="4" t="inlineStr">
        <is>
          <t>Total Equity</t>
        </is>
      </c>
      <c r="B19" s="5" t="n">
        <v>-62075</v>
      </c>
      <c r="C19" s="5" t="n">
        <v>-42755</v>
      </c>
    </row>
    <row r="20">
      <c r="A20" s="4" t="inlineStr">
        <is>
          <t>TOTAL Liabilities and Stockholders' Deficit</t>
        </is>
      </c>
      <c r="B20" s="6" t="n">
        <v>80726</v>
      </c>
      <c r="C20" s="6" t="n">
        <v>76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row>
    <row r="3">
      <c r="A3" s="4" t="inlineStr">
        <is>
          <t>Proceeds from related party debt</t>
        </is>
      </c>
      <c r="B3" s="6" t="n">
        <v>0</v>
      </c>
      <c r="C3" s="6" t="n">
        <v>1098</v>
      </c>
      <c r="D3" s="4" t="inlineStr">
        <is>
          <t xml:space="preserve"> </t>
        </is>
      </c>
    </row>
    <row r="4">
      <c r="A4" s="4" t="inlineStr">
        <is>
          <t>CEO [Member]</t>
        </is>
      </c>
      <c r="B4" s="4" t="inlineStr">
        <is>
          <t xml:space="preserve"> </t>
        </is>
      </c>
      <c r="C4" s="4" t="inlineStr">
        <is>
          <t xml:space="preserve"> </t>
        </is>
      </c>
      <c r="D4" s="4" t="inlineStr">
        <is>
          <t xml:space="preserve"> </t>
        </is>
      </c>
    </row>
    <row r="5">
      <c r="A5" s="4" t="inlineStr">
        <is>
          <t>Amounts owed to related party</t>
        </is>
      </c>
      <c r="B5" s="5" t="n">
        <v>90</v>
      </c>
      <c r="C5" s="4" t="inlineStr">
        <is>
          <t xml:space="preserve"> </t>
        </is>
      </c>
      <c r="D5" s="6" t="n">
        <v>74</v>
      </c>
    </row>
    <row r="6">
      <c r="A6" s="4" t="inlineStr">
        <is>
          <t>Proceeds from related party debt</t>
        </is>
      </c>
      <c r="B6" s="6" t="n">
        <v>16</v>
      </c>
      <c r="C6" s="6" t="n">
        <v>3089</v>
      </c>
      <c r="D6"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QUITY (Details Narrative) - USD ($)</t>
        </is>
      </c>
      <c r="B1" s="2" t="inlineStr">
        <is>
          <t>3 Months Ended</t>
        </is>
      </c>
    </row>
    <row r="2">
      <c r="B2" s="2" t="inlineStr">
        <is>
          <t>Mar. 31, 2025</t>
        </is>
      </c>
      <c r="C2" s="2" t="inlineStr">
        <is>
          <t>Dec. 31, 2024</t>
        </is>
      </c>
      <c r="D2" s="2" t="inlineStr">
        <is>
          <t>Jun. 30, 2023</t>
        </is>
      </c>
      <c r="E2" s="2" t="inlineStr">
        <is>
          <t>Dec. 31, 2022</t>
        </is>
      </c>
    </row>
    <row r="3">
      <c r="A3" s="4" t="inlineStr">
        <is>
          <t>Common stock, shares outstanding</t>
        </is>
      </c>
      <c r="B3" s="5" t="n">
        <v>22650200</v>
      </c>
      <c r="C3" s="5" t="n">
        <v>22650200</v>
      </c>
      <c r="D3" s="4" t="inlineStr">
        <is>
          <t xml:space="preserve"> </t>
        </is>
      </c>
      <c r="E3" s="4" t="inlineStr">
        <is>
          <t xml:space="preserve"> </t>
        </is>
      </c>
    </row>
    <row r="4">
      <c r="A4" s="4" t="inlineStr">
        <is>
          <t>Common stock, shares issued</t>
        </is>
      </c>
      <c r="B4" s="5" t="n">
        <v>22650200</v>
      </c>
      <c r="C4" s="5" t="n">
        <v>22650200</v>
      </c>
      <c r="D4" s="4" t="inlineStr">
        <is>
          <t xml:space="preserve"> </t>
        </is>
      </c>
      <c r="E4" s="4" t="inlineStr">
        <is>
          <t xml:space="preserve"> </t>
        </is>
      </c>
    </row>
    <row r="5">
      <c r="A5" s="4" t="inlineStr">
        <is>
          <t>Common stock, shares authorized</t>
        </is>
      </c>
      <c r="B5" s="5" t="n">
        <v>100000000</v>
      </c>
      <c r="C5" s="5" t="n">
        <v>100000000</v>
      </c>
      <c r="D5" s="4" t="inlineStr">
        <is>
          <t xml:space="preserve"> </t>
        </is>
      </c>
      <c r="E5" s="4" t="inlineStr">
        <is>
          <t xml:space="preserve"> </t>
        </is>
      </c>
    </row>
    <row r="6">
      <c r="A6" s="4" t="inlineStr">
        <is>
          <t>Common stock, par value</t>
        </is>
      </c>
      <c r="B6" s="7" t="n">
        <v>0.001</v>
      </c>
      <c r="C6" s="7" t="n">
        <v>0.001</v>
      </c>
      <c r="D6" s="4" t="inlineStr">
        <is>
          <t xml:space="preserve"> </t>
        </is>
      </c>
      <c r="E6" s="4" t="inlineStr">
        <is>
          <t xml:space="preserve"> </t>
        </is>
      </c>
    </row>
    <row r="7">
      <c r="A7" s="4" t="inlineStr">
        <is>
          <t>Common Stock B [Member]</t>
        </is>
      </c>
      <c r="B7" s="4" t="inlineStr">
        <is>
          <t xml:space="preserve"> </t>
        </is>
      </c>
      <c r="C7" s="4" t="inlineStr">
        <is>
          <t xml:space="preserve"> </t>
        </is>
      </c>
      <c r="D7" s="4" t="inlineStr">
        <is>
          <t xml:space="preserve"> </t>
        </is>
      </c>
      <c r="E7" s="4" t="inlineStr">
        <is>
          <t xml:space="preserve"> </t>
        </is>
      </c>
    </row>
    <row r="8">
      <c r="A8" s="4" t="inlineStr">
        <is>
          <t>Common stock, shares designated</t>
        </is>
      </c>
      <c r="B8" s="5" t="n">
        <v>18800000</v>
      </c>
      <c r="C8" s="4" t="inlineStr">
        <is>
          <t xml:space="preserve"> </t>
        </is>
      </c>
      <c r="D8" s="4" t="inlineStr">
        <is>
          <t xml:space="preserve"> </t>
        </is>
      </c>
      <c r="E8" s="4" t="inlineStr">
        <is>
          <t xml:space="preserve"> </t>
        </is>
      </c>
    </row>
    <row r="9">
      <c r="A9" s="4" t="inlineStr">
        <is>
          <t>Class A Common Stocks [Member]</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5" t="n">
        <v>22650200</v>
      </c>
      <c r="C10" s="5" t="n">
        <v>22650200</v>
      </c>
      <c r="D10" s="4" t="inlineStr">
        <is>
          <t xml:space="preserve"> </t>
        </is>
      </c>
      <c r="E10" s="4" t="inlineStr">
        <is>
          <t xml:space="preserve"> </t>
        </is>
      </c>
    </row>
    <row r="11">
      <c r="A11" s="4" t="inlineStr">
        <is>
          <t>Common stock, shares issued</t>
        </is>
      </c>
      <c r="B11" s="5" t="n">
        <v>22650200</v>
      </c>
      <c r="C11" s="5" t="n">
        <v>22650200</v>
      </c>
      <c r="D11" s="4" t="inlineStr">
        <is>
          <t xml:space="preserve"> </t>
        </is>
      </c>
      <c r="E11" s="4" t="inlineStr">
        <is>
          <t xml:space="preserve"> </t>
        </is>
      </c>
    </row>
    <row r="12">
      <c r="A12" s="4" t="inlineStr">
        <is>
          <t>Common stock, shares designated</t>
        </is>
      </c>
      <c r="B12" s="5" t="n">
        <v>81200000</v>
      </c>
      <c r="C12" s="4" t="inlineStr">
        <is>
          <t xml:space="preserve"> </t>
        </is>
      </c>
      <c r="D12" s="4" t="inlineStr">
        <is>
          <t xml:space="preserve"> </t>
        </is>
      </c>
      <c r="E12" s="4" t="inlineStr">
        <is>
          <t xml:space="preserve"> </t>
        </is>
      </c>
    </row>
    <row r="13">
      <c r="A13" s="4" t="inlineStr">
        <is>
          <t>CEO [Member]</t>
        </is>
      </c>
      <c r="B13" s="4" t="inlineStr">
        <is>
          <t xml:space="preserve"> </t>
        </is>
      </c>
      <c r="C13" s="4" t="inlineStr">
        <is>
          <t xml:space="preserve"> </t>
        </is>
      </c>
      <c r="D13" s="4" t="inlineStr">
        <is>
          <t xml:space="preserve"> </t>
        </is>
      </c>
      <c r="E13" s="4" t="inlineStr">
        <is>
          <t xml:space="preserve"> </t>
        </is>
      </c>
    </row>
    <row r="14">
      <c r="A14" s="4" t="inlineStr">
        <is>
          <t>Accrued compensation</t>
        </is>
      </c>
      <c r="B14" s="4" t="inlineStr">
        <is>
          <t xml:space="preserve"> </t>
        </is>
      </c>
      <c r="C14" s="4" t="inlineStr">
        <is>
          <t xml:space="preserve"> </t>
        </is>
      </c>
      <c r="D14" s="6" t="n">
        <v>0</v>
      </c>
      <c r="E14" s="6" t="n">
        <v>4985</v>
      </c>
    </row>
    <row r="15">
      <c r="A15" s="4" t="inlineStr">
        <is>
          <t>Board Of Directors [Member] | September 2024 [Member]</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7" t="n">
        <v>0.001</v>
      </c>
      <c r="C16" s="7" t="n">
        <v>0.001</v>
      </c>
      <c r="D16" s="4" t="inlineStr">
        <is>
          <t xml:space="preserve"> </t>
        </is>
      </c>
      <c r="E16" s="4" t="inlineStr">
        <is>
          <t xml:space="preserve"> </t>
        </is>
      </c>
    </row>
    <row r="17">
      <c r="A17" s="4" t="inlineStr">
        <is>
          <t>Common stock, share outstanding</t>
        </is>
      </c>
      <c r="B17" s="5" t="n">
        <v>18800000</v>
      </c>
      <c r="C17" s="5" t="n">
        <v>18800000</v>
      </c>
      <c r="D17" s="4" t="inlineStr">
        <is>
          <t xml:space="preserve"> </t>
        </is>
      </c>
      <c r="E17" s="4" t="inlineStr">
        <is>
          <t xml:space="preserve"> </t>
        </is>
      </c>
    </row>
    <row r="18">
      <c r="A18" s="4" t="inlineStr">
        <is>
          <t>Common stock, shares issued</t>
        </is>
      </c>
      <c r="B18" s="5" t="n">
        <v>18800000</v>
      </c>
      <c r="C18" s="5" t="n">
        <v>18800000</v>
      </c>
      <c r="D18" s="4" t="inlineStr">
        <is>
          <t xml:space="preserve"> </t>
        </is>
      </c>
      <c r="E18" s="4" t="inlineStr">
        <is>
          <t xml:space="preserve"> </t>
        </is>
      </c>
    </row>
    <row r="19">
      <c r="A19" s="4" t="inlineStr">
        <is>
          <t>Board Of Directors [Member] | Class A Common Stocks [Member]</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5" t="n">
        <v>52500</v>
      </c>
      <c r="C20" s="4" t="inlineStr">
        <is>
          <t xml:space="preserve"> </t>
        </is>
      </c>
      <c r="D20" s="4" t="inlineStr">
        <is>
          <t xml:space="preserve"> </t>
        </is>
      </c>
      <c r="E20" s="4" t="inlineStr">
        <is>
          <t xml:space="preserve"> </t>
        </is>
      </c>
    </row>
    <row r="21">
      <c r="A21" s="4" t="inlineStr">
        <is>
          <t>Common stock shares issued for services</t>
        </is>
      </c>
      <c r="B21" s="6" t="n">
        <v>131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0" customWidth="1" min="2" max="2"/>
  </cols>
  <sheetData>
    <row r="1">
      <c r="A1" s="1" t="inlineStr">
        <is>
          <t>INTELLECTUAL PROPERTY (Details Narrative) - Software</t>
        </is>
      </c>
      <c r="B1" s="2" t="inlineStr">
        <is>
          <t>3 Months Ended</t>
        </is>
      </c>
    </row>
    <row r="2">
      <c r="B2" s="2" t="inlineStr">
        <is>
          <t>Mar. 31, 2023 USD ($) $ / shares shares</t>
        </is>
      </c>
    </row>
    <row r="3">
      <c r="A3" s="4" t="inlineStr">
        <is>
          <t>Estimated useful life</t>
        </is>
      </c>
      <c r="B3" s="4" t="inlineStr">
        <is>
          <t>7 years</t>
        </is>
      </c>
    </row>
    <row r="4">
      <c r="A4" s="4" t="inlineStr">
        <is>
          <t>Shares issued for acquisition, shares | shares</t>
        </is>
      </c>
      <c r="B4" s="5" t="n">
        <v>12000</v>
      </c>
    </row>
    <row r="5">
      <c r="A5" s="4" t="inlineStr">
        <is>
          <t>Shares issued for acquisition, amount | $</t>
        </is>
      </c>
      <c r="B5" s="6" t="n">
        <v>24000</v>
      </c>
    </row>
    <row r="6">
      <c r="A6" s="4" t="inlineStr">
        <is>
          <t>Share price | $ / shares</t>
        </is>
      </c>
      <c r="B6"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issued</t>
        </is>
      </c>
      <c r="B4" s="5" t="n">
        <v>22650200</v>
      </c>
      <c r="C4" s="5" t="n">
        <v>22650200</v>
      </c>
    </row>
    <row r="5">
      <c r="A5" s="4" t="inlineStr">
        <is>
          <t>Common stock, shares outstanding</t>
        </is>
      </c>
      <c r="B5" s="5" t="n">
        <v>22650200</v>
      </c>
      <c r="C5" s="5" t="n">
        <v>226502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Consolidated Statements of Operations and Comprehensive Loss (Unaudited)</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7827</v>
      </c>
      <c r="C6" s="5" t="n">
        <v>877</v>
      </c>
    </row>
    <row r="7">
      <c r="A7" s="4" t="inlineStr">
        <is>
          <t>Professional fees</t>
        </is>
      </c>
      <c r="B7" s="5" t="n">
        <v>1614</v>
      </c>
      <c r="C7" s="5" t="n">
        <v>7000</v>
      </c>
    </row>
    <row r="8">
      <c r="A8" s="4" t="inlineStr">
        <is>
          <t>Compensation</t>
        </is>
      </c>
      <c r="B8" s="5" t="n">
        <v>0</v>
      </c>
      <c r="C8" s="5" t="n">
        <v>8625</v>
      </c>
    </row>
    <row r="9">
      <c r="A9" s="4" t="inlineStr">
        <is>
          <t>Total operating expenses</t>
        </is>
      </c>
      <c r="B9" s="5" t="n">
        <v>19441</v>
      </c>
      <c r="C9" s="5" t="n">
        <v>16502</v>
      </c>
    </row>
    <row r="10">
      <c r="A10" s="4" t="inlineStr">
        <is>
          <t>Operating Loss</t>
        </is>
      </c>
      <c r="B10" s="5" t="n">
        <v>-19441</v>
      </c>
      <c r="C10" s="5" t="n">
        <v>-16502</v>
      </c>
    </row>
    <row r="11">
      <c r="A11" s="4" t="inlineStr">
        <is>
          <t>Other income (expense)</t>
        </is>
      </c>
      <c r="B11" s="5" t="n">
        <v>121</v>
      </c>
      <c r="C11" s="5" t="n">
        <v>0</v>
      </c>
    </row>
    <row r="12">
      <c r="A12" s="4" t="inlineStr">
        <is>
          <t>Net loss before taxes</t>
        </is>
      </c>
      <c r="B12" s="5" t="n">
        <v>-19320</v>
      </c>
      <c r="C12" s="5" t="n">
        <v>-16502</v>
      </c>
    </row>
    <row r="13">
      <c r="A13" s="4" t="inlineStr">
        <is>
          <t>Income tax provision</t>
        </is>
      </c>
      <c r="B13" s="5" t="n">
        <v>0</v>
      </c>
      <c r="C13" s="5" t="n">
        <v>0</v>
      </c>
    </row>
    <row r="14">
      <c r="A14" s="4" t="inlineStr">
        <is>
          <t>Net Loss</t>
        </is>
      </c>
      <c r="B14" s="5" t="n">
        <v>-19320</v>
      </c>
      <c r="C14" s="5" t="n">
        <v>-16502</v>
      </c>
    </row>
    <row r="15">
      <c r="A15" s="3" t="inlineStr">
        <is>
          <t>Net loss attributable to:</t>
        </is>
      </c>
      <c r="B15" s="4" t="inlineStr">
        <is>
          <t xml:space="preserve"> </t>
        </is>
      </c>
      <c r="C15" s="4" t="inlineStr">
        <is>
          <t xml:space="preserve"> </t>
        </is>
      </c>
    </row>
    <row r="16">
      <c r="A16" s="4" t="inlineStr">
        <is>
          <t>Internet Sciences, Inc.</t>
        </is>
      </c>
      <c r="B16" s="5" t="n">
        <v>-19320</v>
      </c>
      <c r="C16" s="5" t="n">
        <v>-16502</v>
      </c>
    </row>
    <row r="17">
      <c r="A17" s="4" t="inlineStr">
        <is>
          <t>Non-controlling interest</t>
        </is>
      </c>
      <c r="B17" s="5" t="n">
        <v>0</v>
      </c>
      <c r="C17" s="5" t="n">
        <v>0</v>
      </c>
    </row>
    <row r="18">
      <c r="A18" s="4" t="inlineStr">
        <is>
          <t>Comprehensive Loss</t>
        </is>
      </c>
      <c r="B18" s="6" t="n">
        <v>-19320</v>
      </c>
      <c r="C18" s="6" t="n">
        <v>-16502</v>
      </c>
    </row>
    <row r="19">
      <c r="A19" s="4" t="inlineStr">
        <is>
          <t>Basic and diluted net loss per share</t>
        </is>
      </c>
      <c r="B19" s="6" t="n">
        <v>0</v>
      </c>
      <c r="C19" s="6" t="n">
        <v>0</v>
      </c>
    </row>
    <row r="20">
      <c r="A20" s="4" t="inlineStr">
        <is>
          <t>Basic and diluted weighted average common shares outstanding</t>
        </is>
      </c>
      <c r="B20" s="5" t="n">
        <v>22650200</v>
      </c>
      <c r="C20" s="5" t="n">
        <v>213556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s>
  <sheetData>
    <row r="1">
      <c r="A1" s="1" t="inlineStr">
        <is>
          <t>Consolidated Statement of Changes in Stockholders Deficit (Unaudited)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shares at Dec. 31, 2023</t>
        </is>
      </c>
      <c r="B2" s="4" t="inlineStr">
        <is>
          <t xml:space="preserve"> </t>
        </is>
      </c>
      <c r="C2" s="4" t="inlineStr">
        <is>
          <t xml:space="preserve"> </t>
        </is>
      </c>
      <c r="D2" s="4" t="inlineStr">
        <is>
          <t xml:space="preserve"> </t>
        </is>
      </c>
      <c r="E2" s="5" t="n">
        <v>3652750</v>
      </c>
      <c r="F2" s="5" t="n">
        <v>18800000</v>
      </c>
    </row>
    <row r="3">
      <c r="A3" s="4" t="inlineStr">
        <is>
          <t>Balance, amount at Dec. 31, 2023</t>
        </is>
      </c>
      <c r="B3" s="6" t="n">
        <v>-71778</v>
      </c>
      <c r="C3" s="6" t="n">
        <v>884041</v>
      </c>
      <c r="D3" s="6" t="n">
        <v>-978052</v>
      </c>
      <c r="E3" s="6" t="n">
        <v>3653</v>
      </c>
      <c r="F3" s="6" t="n">
        <v>18800</v>
      </c>
    </row>
    <row r="4">
      <c r="A4" s="4" t="inlineStr">
        <is>
          <t>Compensation, shares</t>
        </is>
      </c>
      <c r="B4" s="4" t="inlineStr">
        <is>
          <t xml:space="preserve"> </t>
        </is>
      </c>
      <c r="C4" s="4" t="inlineStr">
        <is>
          <t xml:space="preserve"> </t>
        </is>
      </c>
      <c r="D4" s="4" t="inlineStr">
        <is>
          <t xml:space="preserve"> </t>
        </is>
      </c>
      <c r="E4" s="5" t="n">
        <v>52500</v>
      </c>
      <c r="F4" s="4" t="inlineStr">
        <is>
          <t xml:space="preserve"> </t>
        </is>
      </c>
    </row>
    <row r="5">
      <c r="A5" s="4" t="inlineStr">
        <is>
          <t>Compensation, amount</t>
        </is>
      </c>
      <c r="B5" s="5" t="n">
        <v>13125</v>
      </c>
      <c r="C5" s="5" t="n">
        <v>13073</v>
      </c>
      <c r="D5" s="4" t="inlineStr">
        <is>
          <t xml:space="preserve"> </t>
        </is>
      </c>
      <c r="E5" s="6" t="n">
        <v>53</v>
      </c>
      <c r="F5" s="6" t="n">
        <v>0</v>
      </c>
    </row>
    <row r="6">
      <c r="A6" s="4" t="inlineStr">
        <is>
          <t>Net Loss</t>
        </is>
      </c>
      <c r="B6" s="5" t="n">
        <v>-16502</v>
      </c>
      <c r="C6" s="4" t="inlineStr">
        <is>
          <t xml:space="preserve"> </t>
        </is>
      </c>
      <c r="D6" s="5" t="n">
        <v>-16502</v>
      </c>
      <c r="E6" s="4" t="inlineStr">
        <is>
          <t xml:space="preserve"> </t>
        </is>
      </c>
      <c r="F6" s="4" t="inlineStr">
        <is>
          <t xml:space="preserve"> </t>
        </is>
      </c>
    </row>
    <row r="7">
      <c r="A7" s="4" t="inlineStr">
        <is>
          <t>Balance, shares at Mar. 31, 2024</t>
        </is>
      </c>
      <c r="B7" s="4" t="inlineStr">
        <is>
          <t xml:space="preserve"> </t>
        </is>
      </c>
      <c r="C7" s="4" t="inlineStr">
        <is>
          <t xml:space="preserve"> </t>
        </is>
      </c>
      <c r="D7" s="4" t="inlineStr">
        <is>
          <t xml:space="preserve"> </t>
        </is>
      </c>
      <c r="E7" s="5" t="n">
        <v>3705250</v>
      </c>
      <c r="F7" s="5" t="n">
        <v>18800000</v>
      </c>
    </row>
    <row r="8">
      <c r="A8" s="4" t="inlineStr">
        <is>
          <t>Balance, amount at Mar. 31, 2024</t>
        </is>
      </c>
      <c r="B8" s="5" t="n">
        <v>-75155</v>
      </c>
      <c r="C8" s="5" t="n">
        <v>897114</v>
      </c>
      <c r="D8" s="5" t="n">
        <v>-994554</v>
      </c>
      <c r="E8" s="6" t="n">
        <v>3706</v>
      </c>
      <c r="F8" s="6" t="n">
        <v>18800</v>
      </c>
    </row>
    <row r="9">
      <c r="A9" s="4" t="inlineStr">
        <is>
          <t>Net Loss</t>
        </is>
      </c>
      <c r="B9" s="5" t="n">
        <v>88246</v>
      </c>
      <c r="C9" s="5" t="n">
        <v>0</v>
      </c>
      <c r="D9" s="5" t="n">
        <v>88246</v>
      </c>
      <c r="E9" s="4" t="inlineStr">
        <is>
          <t xml:space="preserve"> </t>
        </is>
      </c>
      <c r="F9" s="4" t="inlineStr">
        <is>
          <t xml:space="preserve"> </t>
        </is>
      </c>
    </row>
    <row r="10">
      <c r="A10" s="4" t="inlineStr">
        <is>
          <t>Balance, shares at Jun. 30, 2024</t>
        </is>
      </c>
      <c r="B10" s="4" t="inlineStr">
        <is>
          <t xml:space="preserve"> </t>
        </is>
      </c>
      <c r="C10" s="4" t="inlineStr">
        <is>
          <t xml:space="preserve"> </t>
        </is>
      </c>
      <c r="D10" s="4" t="inlineStr">
        <is>
          <t xml:space="preserve"> </t>
        </is>
      </c>
      <c r="E10" s="5" t="n">
        <v>3705250</v>
      </c>
      <c r="F10" s="5" t="n">
        <v>18800000</v>
      </c>
    </row>
    <row r="11">
      <c r="A11" s="4" t="inlineStr">
        <is>
          <t>Balance, amount at Jun. 30, 2024</t>
        </is>
      </c>
      <c r="B11" s="5" t="n">
        <v>13091</v>
      </c>
      <c r="C11" s="5" t="n">
        <v>897114</v>
      </c>
      <c r="D11" s="5" t="n">
        <v>-906308</v>
      </c>
      <c r="E11" s="6" t="n">
        <v>3706</v>
      </c>
      <c r="F11" s="6" t="n">
        <v>18800</v>
      </c>
    </row>
    <row r="12">
      <c r="A12" s="4" t="inlineStr">
        <is>
          <t>Net Loss</t>
        </is>
      </c>
      <c r="B12" s="5" t="n">
        <v>-42481</v>
      </c>
      <c r="C12" s="5" t="n">
        <v>0</v>
      </c>
      <c r="D12" s="5" t="n">
        <v>-42481</v>
      </c>
      <c r="E12" s="4" t="inlineStr">
        <is>
          <t xml:space="preserve"> </t>
        </is>
      </c>
      <c r="F12" s="4" t="inlineStr">
        <is>
          <t xml:space="preserve"> </t>
        </is>
      </c>
    </row>
    <row r="13">
      <c r="A13" s="4" t="inlineStr">
        <is>
          <t>Sale of Stock, shares</t>
        </is>
      </c>
      <c r="B13" s="4" t="inlineStr">
        <is>
          <t xml:space="preserve"> </t>
        </is>
      </c>
      <c r="C13" s="4" t="inlineStr">
        <is>
          <t xml:space="preserve"> </t>
        </is>
      </c>
      <c r="D13" s="4" t="inlineStr">
        <is>
          <t xml:space="preserve"> </t>
        </is>
      </c>
      <c r="E13" s="5" t="n">
        <v>1600</v>
      </c>
      <c r="F13" s="4" t="inlineStr">
        <is>
          <t xml:space="preserve"> </t>
        </is>
      </c>
    </row>
    <row r="14">
      <c r="A14" s="4" t="inlineStr">
        <is>
          <t>Sale of Stock, amount</t>
        </is>
      </c>
      <c r="B14" s="5" t="n">
        <v>3200</v>
      </c>
      <c r="C14" s="5" t="n">
        <v>3198</v>
      </c>
      <c r="D14" s="4" t="inlineStr">
        <is>
          <t xml:space="preserve"> </t>
        </is>
      </c>
      <c r="E14" s="6" t="n">
        <v>2</v>
      </c>
      <c r="F14" s="4" t="inlineStr">
        <is>
          <t xml:space="preserve"> </t>
        </is>
      </c>
    </row>
    <row r="15">
      <c r="A15" s="4" t="inlineStr">
        <is>
          <t>Stock Swap B to A, shares</t>
        </is>
      </c>
      <c r="B15" s="4" t="inlineStr">
        <is>
          <t xml:space="preserve"> </t>
        </is>
      </c>
      <c r="C15" s="4" t="inlineStr">
        <is>
          <t xml:space="preserve"> </t>
        </is>
      </c>
      <c r="D15" s="4" t="inlineStr">
        <is>
          <t xml:space="preserve"> </t>
        </is>
      </c>
      <c r="E15" s="5" t="n">
        <v>18800000</v>
      </c>
      <c r="F15" s="5" t="n">
        <v>-18800000</v>
      </c>
    </row>
    <row r="16">
      <c r="A16" s="4" t="inlineStr">
        <is>
          <t>Stock Swap B to A, amount</t>
        </is>
      </c>
      <c r="B16" s="4" t="inlineStr">
        <is>
          <t xml:space="preserve"> </t>
        </is>
      </c>
      <c r="C16" s="4" t="inlineStr">
        <is>
          <t xml:space="preserve"> </t>
        </is>
      </c>
      <c r="D16" s="4" t="inlineStr">
        <is>
          <t xml:space="preserve"> </t>
        </is>
      </c>
      <c r="E16" s="6" t="n">
        <v>18800</v>
      </c>
      <c r="F16" s="6" t="n">
        <v>-18800</v>
      </c>
    </row>
    <row r="17">
      <c r="A17" s="4" t="inlineStr">
        <is>
          <t>Balance, shares at Sep. 30, 2024</t>
        </is>
      </c>
      <c r="B17" s="4" t="inlineStr">
        <is>
          <t xml:space="preserve"> </t>
        </is>
      </c>
      <c r="C17" s="4" t="inlineStr">
        <is>
          <t xml:space="preserve"> </t>
        </is>
      </c>
      <c r="D17" s="4" t="inlineStr">
        <is>
          <t xml:space="preserve"> </t>
        </is>
      </c>
      <c r="E17" s="5" t="n">
        <v>22506850</v>
      </c>
      <c r="F17" s="4" t="inlineStr">
        <is>
          <t xml:space="preserve"> </t>
        </is>
      </c>
    </row>
    <row r="18">
      <c r="A18" s="4" t="inlineStr">
        <is>
          <t>Balance, amount at Sep. 30, 2024</t>
        </is>
      </c>
      <c r="B18" s="5" t="n">
        <v>-26190</v>
      </c>
      <c r="C18" s="5" t="n">
        <v>900292</v>
      </c>
      <c r="D18" s="5" t="n">
        <v>-948789</v>
      </c>
      <c r="E18" s="6" t="n">
        <v>22507</v>
      </c>
      <c r="F18" s="4" t="inlineStr">
        <is>
          <t xml:space="preserve"> </t>
        </is>
      </c>
    </row>
    <row r="19">
      <c r="A19" s="4" t="inlineStr">
        <is>
          <t>Compensation, shares</t>
        </is>
      </c>
      <c r="B19" s="4" t="inlineStr">
        <is>
          <t xml:space="preserve"> </t>
        </is>
      </c>
      <c r="C19" s="4" t="inlineStr">
        <is>
          <t xml:space="preserve"> </t>
        </is>
      </c>
      <c r="D19" s="4" t="inlineStr">
        <is>
          <t xml:space="preserve"> </t>
        </is>
      </c>
      <c r="E19" s="5" t="n">
        <v>141750</v>
      </c>
      <c r="F19" s="4" t="inlineStr">
        <is>
          <t xml:space="preserve"> </t>
        </is>
      </c>
    </row>
    <row r="20">
      <c r="A20" s="4" t="inlineStr">
        <is>
          <t>Compensation, amount</t>
        </is>
      </c>
      <c r="B20" s="5" t="n">
        <v>35438</v>
      </c>
      <c r="C20" s="5" t="n">
        <v>35296</v>
      </c>
      <c r="D20" s="4" t="inlineStr">
        <is>
          <t xml:space="preserve"> </t>
        </is>
      </c>
      <c r="E20" s="6" t="n">
        <v>142</v>
      </c>
      <c r="F20" s="4" t="inlineStr">
        <is>
          <t xml:space="preserve"> </t>
        </is>
      </c>
    </row>
    <row r="21">
      <c r="A21" s="4" t="inlineStr">
        <is>
          <t>Net Loss</t>
        </is>
      </c>
      <c r="B21" s="5" t="n">
        <v>-55202</v>
      </c>
      <c r="C21" s="4" t="inlineStr">
        <is>
          <t xml:space="preserve"> </t>
        </is>
      </c>
      <c r="D21" s="5" t="n">
        <v>-55202</v>
      </c>
      <c r="E21" s="4" t="inlineStr">
        <is>
          <t xml:space="preserve"> </t>
        </is>
      </c>
      <c r="F21" s="4" t="inlineStr">
        <is>
          <t xml:space="preserve"> </t>
        </is>
      </c>
    </row>
    <row r="22">
      <c r="A22" s="4" t="inlineStr">
        <is>
          <t>Sale of Stock, shares</t>
        </is>
      </c>
      <c r="B22" s="4" t="inlineStr">
        <is>
          <t xml:space="preserve"> </t>
        </is>
      </c>
      <c r="C22" s="4" t="inlineStr">
        <is>
          <t xml:space="preserve"> </t>
        </is>
      </c>
      <c r="D22" s="4" t="inlineStr">
        <is>
          <t xml:space="preserve"> </t>
        </is>
      </c>
      <c r="E22" s="5" t="n">
        <v>1600</v>
      </c>
      <c r="F22" s="4" t="inlineStr">
        <is>
          <t xml:space="preserve"> </t>
        </is>
      </c>
    </row>
    <row r="23">
      <c r="A23" s="4" t="inlineStr">
        <is>
          <t>Sale of Stock, amount</t>
        </is>
      </c>
      <c r="B23" s="5" t="n">
        <v>3200</v>
      </c>
      <c r="C23" s="5" t="n">
        <v>3198</v>
      </c>
      <c r="D23" s="4" t="inlineStr">
        <is>
          <t xml:space="preserve"> </t>
        </is>
      </c>
      <c r="E23" s="6" t="n">
        <v>2</v>
      </c>
      <c r="F23" s="4" t="inlineStr">
        <is>
          <t xml:space="preserve"> </t>
        </is>
      </c>
    </row>
    <row r="24">
      <c r="A24" s="4" t="inlineStr">
        <is>
          <t>Balance, shares at Dec. 31, 2024</t>
        </is>
      </c>
      <c r="B24" s="4" t="inlineStr">
        <is>
          <t xml:space="preserve"> </t>
        </is>
      </c>
      <c r="C24" s="4" t="inlineStr">
        <is>
          <t xml:space="preserve"> </t>
        </is>
      </c>
      <c r="D24" s="4" t="inlineStr">
        <is>
          <t xml:space="preserve"> </t>
        </is>
      </c>
      <c r="E24" s="5" t="n">
        <v>22650200</v>
      </c>
      <c r="F24" s="4" t="inlineStr">
        <is>
          <t xml:space="preserve"> </t>
        </is>
      </c>
    </row>
    <row r="25">
      <c r="A25" s="4" t="inlineStr">
        <is>
          <t>Balance, amount at Dec. 31, 2024</t>
        </is>
      </c>
      <c r="B25" s="5" t="n">
        <v>-42755</v>
      </c>
      <c r="C25" s="5" t="n">
        <v>938786</v>
      </c>
      <c r="D25" s="5" t="n">
        <v>-1003991</v>
      </c>
      <c r="E25" s="6" t="n">
        <v>22650</v>
      </c>
      <c r="F25" s="4" t="inlineStr">
        <is>
          <t xml:space="preserve"> </t>
        </is>
      </c>
    </row>
    <row r="26">
      <c r="A26" s="4" t="inlineStr">
        <is>
          <t>Net Loss</t>
        </is>
      </c>
      <c r="B26" s="5" t="n">
        <v>-19320</v>
      </c>
      <c r="C26" s="4" t="inlineStr">
        <is>
          <t xml:space="preserve"> </t>
        </is>
      </c>
      <c r="D26" s="5" t="n">
        <v>-19320</v>
      </c>
      <c r="E26" s="4" t="inlineStr">
        <is>
          <t xml:space="preserve"> </t>
        </is>
      </c>
      <c r="F26" s="4" t="inlineStr">
        <is>
          <t xml:space="preserve"> </t>
        </is>
      </c>
    </row>
    <row r="27">
      <c r="A27" s="4" t="inlineStr">
        <is>
          <t>Balance, shares at Mar. 31, 2025</t>
        </is>
      </c>
      <c r="B27" s="4" t="inlineStr">
        <is>
          <t xml:space="preserve"> </t>
        </is>
      </c>
      <c r="C27" s="4" t="inlineStr">
        <is>
          <t xml:space="preserve"> </t>
        </is>
      </c>
      <c r="D27" s="4" t="inlineStr">
        <is>
          <t xml:space="preserve"> </t>
        </is>
      </c>
      <c r="E27" s="5" t="n">
        <v>22650200</v>
      </c>
      <c r="F27" s="4" t="inlineStr">
        <is>
          <t xml:space="preserve"> </t>
        </is>
      </c>
    </row>
    <row r="28">
      <c r="A28" s="4" t="inlineStr">
        <is>
          <t>Balance, amount at Mar. 31, 2025</t>
        </is>
      </c>
      <c r="B28" s="6" t="n">
        <v>-62075</v>
      </c>
      <c r="C28" s="6" t="n">
        <v>938786</v>
      </c>
      <c r="D28" s="6" t="n">
        <v>-1023312</v>
      </c>
      <c r="E28" s="6" t="n">
        <v>22650</v>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320</v>
      </c>
      <c r="C4" s="6" t="n">
        <v>-16502</v>
      </c>
    </row>
    <row r="5">
      <c r="A5" s="3" t="inlineStr">
        <is>
          <t>Changes in operating assets and liabilities:</t>
        </is>
      </c>
      <c r="B5" s="4" t="inlineStr">
        <is>
          <t xml:space="preserve"> </t>
        </is>
      </c>
      <c r="C5" s="4" t="inlineStr">
        <is>
          <t xml:space="preserve"> </t>
        </is>
      </c>
    </row>
    <row r="6">
      <c r="A6" s="4" t="inlineStr">
        <is>
          <t>Increase in accounts payable and accrued liabilities</t>
        </is>
      </c>
      <c r="B6" s="5" t="n">
        <v>23503</v>
      </c>
      <c r="C6" s="5" t="n">
        <v>2500</v>
      </c>
    </row>
    <row r="7">
      <c r="A7" s="4" t="inlineStr">
        <is>
          <t>Net cash provided (used) in operating activities</t>
        </is>
      </c>
      <c r="B7" s="5" t="n">
        <v>4182</v>
      </c>
      <c r="C7" s="5" t="n">
        <v>-14002</v>
      </c>
    </row>
    <row r="8">
      <c r="A8" s="3" t="inlineStr">
        <is>
          <t>CASH FLOWS FROM INVESTING ACTIVITIES</t>
        </is>
      </c>
      <c r="B8" s="4" t="inlineStr">
        <is>
          <t xml:space="preserve"> </t>
        </is>
      </c>
      <c r="C8" s="4" t="inlineStr">
        <is>
          <t xml:space="preserve"> </t>
        </is>
      </c>
    </row>
    <row r="9">
      <c r="A9" s="4" t="inlineStr">
        <is>
          <t>Deferred Compensation</t>
        </is>
      </c>
      <c r="B9" s="5" t="n">
        <v>-31668</v>
      </c>
      <c r="C9" s="5" t="n">
        <v>0</v>
      </c>
    </row>
    <row r="10">
      <c r="A10" s="4" t="inlineStr">
        <is>
          <t>Net cash used in investing activities</t>
        </is>
      </c>
      <c r="B10" s="5" t="n">
        <v>-31668</v>
      </c>
      <c r="C10" s="5" t="n">
        <v>0</v>
      </c>
    </row>
    <row r="11">
      <c r="A11" s="3" t="inlineStr">
        <is>
          <t>CASH FLOWS FROM FINANCING ACTIVITIES</t>
        </is>
      </c>
      <c r="B11" s="4" t="inlineStr">
        <is>
          <t xml:space="preserve"> </t>
        </is>
      </c>
      <c r="C11" s="4" t="inlineStr">
        <is>
          <t xml:space="preserve"> </t>
        </is>
      </c>
    </row>
    <row r="12">
      <c r="A12" s="4" t="inlineStr">
        <is>
          <t>Proceeds from related party</t>
        </is>
      </c>
      <c r="B12" s="5" t="n">
        <v>0</v>
      </c>
      <c r="C12" s="5" t="n">
        <v>1098</v>
      </c>
    </row>
    <row r="13">
      <c r="A13" s="4" t="inlineStr">
        <is>
          <t>Other Issuance of Common Stock</t>
        </is>
      </c>
      <c r="B13" s="5" t="n">
        <v>0</v>
      </c>
      <c r="C13" s="5" t="n">
        <v>13125</v>
      </c>
    </row>
    <row r="14">
      <c r="A14" s="4" t="inlineStr">
        <is>
          <t>Net cash provided by financing activities</t>
        </is>
      </c>
      <c r="B14" s="5" t="n">
        <v>0</v>
      </c>
      <c r="C14" s="5" t="n">
        <v>14223</v>
      </c>
    </row>
    <row r="15">
      <c r="A15" s="4" t="inlineStr">
        <is>
          <t>Net change in cash for the period</t>
        </is>
      </c>
      <c r="B15" s="5" t="n">
        <v>-27486</v>
      </c>
      <c r="C15" s="5" t="n">
        <v>221</v>
      </c>
    </row>
    <row r="16">
      <c r="A16" s="4" t="inlineStr">
        <is>
          <t>Cash at beginning of period</t>
        </is>
      </c>
      <c r="B16" s="5" t="n">
        <v>52544</v>
      </c>
      <c r="C16" s="5" t="n">
        <v>10</v>
      </c>
    </row>
    <row r="17">
      <c r="A17" s="4" t="inlineStr">
        <is>
          <t>Cash at end of period</t>
        </is>
      </c>
      <c r="B17" s="5" t="n">
        <v>25058</v>
      </c>
      <c r="C17" s="5" t="n">
        <v>211</v>
      </c>
    </row>
    <row r="18">
      <c r="A18" s="3" t="inlineStr">
        <is>
          <t>SUPPLEMENTAL CASH FLOW INFORMATION:</t>
        </is>
      </c>
      <c r="B18" s="4" t="inlineStr">
        <is>
          <t xml:space="preserve"> </t>
        </is>
      </c>
      <c r="C18" s="4" t="inlineStr">
        <is>
          <t xml:space="preserve"> </t>
        </is>
      </c>
    </row>
    <row r="19">
      <c r="A19" s="4" t="inlineStr">
        <is>
          <t>Cash paid for income taxes</t>
        </is>
      </c>
      <c r="B19" s="5" t="n">
        <v>0</v>
      </c>
      <c r="C19" s="5" t="n">
        <v>0</v>
      </c>
    </row>
    <row r="20">
      <c r="A20" s="4" t="inlineStr">
        <is>
          <t>Cash paid for interest</t>
        </is>
      </c>
      <c r="B20" s="5" t="n">
        <v>0</v>
      </c>
      <c r="C20" s="5" t="n">
        <v>0</v>
      </c>
    </row>
    <row r="21">
      <c r="A21" s="3" t="inlineStr">
        <is>
          <t>Schedule of Non-cash Investing and Financing Activities:</t>
        </is>
      </c>
      <c r="B21" s="4" t="inlineStr">
        <is>
          <t xml:space="preserve"> </t>
        </is>
      </c>
      <c r="C21" s="4" t="inlineStr">
        <is>
          <t xml:space="preserve"> </t>
        </is>
      </c>
    </row>
    <row r="22">
      <c r="A22" s="4" t="inlineStr">
        <is>
          <t>Issuance of common shares for repayment of debt, related party</t>
        </is>
      </c>
      <c r="B22" s="5" t="n">
        <v>0</v>
      </c>
      <c r="C22" s="5" t="n">
        <v>0</v>
      </c>
    </row>
    <row r="23">
      <c r="A23" s="4" t="inlineStr">
        <is>
          <t>Issuance of common shares for acquisition of intellectual property - software</t>
        </is>
      </c>
      <c r="B23" s="5" t="n">
        <v>0</v>
      </c>
      <c r="C23" s="5" t="n">
        <v>0</v>
      </c>
    </row>
    <row r="24">
      <c r="A24" s="4" t="inlineStr">
        <is>
          <t>Forgiveness of accrued wages, related party</t>
        </is>
      </c>
      <c r="B24" s="6" t="n">
        <v>0</v>
      </c>
      <c r="C2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s Adopted [Flag]</t>
        </is>
      </c>
      <c r="B4" s="4" t="inlineStr">
        <is>
          <t>false</t>
        </is>
      </c>
    </row>
    <row r="5">
      <c r="A5" s="4" t="inlineStr">
        <is>
          <t>Rule 10b5-1 Arragements Treatment [Flag]</t>
        </is>
      </c>
      <c r="B5" s="4" t="inlineStr">
        <is>
          <t>false</t>
        </is>
      </c>
    </row>
    <row r="6">
      <c r="A6" s="4" t="inlineStr">
        <is>
          <t>Non Rule 10b5-1 Arragements Adopted [Flag]</t>
        </is>
      </c>
      <c r="B6" s="4" t="inlineStr">
        <is>
          <t>false</t>
        </is>
      </c>
    </row>
    <row r="7">
      <c r="A7" s="4" t="inlineStr">
        <is>
          <t>Non Rule 10b5-1 Arragements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Business The Company was incorporated under the laws of the State of Delaware on May 20, 2016 as Luxury Trine Digital Media Group Inc. and subsequently changed its name to Internet Sciences Inc. on October 5, 2018. The Company has two wholly owned subsidiaries, Institute of Technology Informatics &amp; Computer Analytics LLC, a New York limited liability company organized in September 2014 (“ IoTICA The Company is an early-stage emerging diversified information and communications technology company specializing in cutting-edge digital transformation services, including telecommunication and network carrier services; IoT-enabled solutions; and managed ICT, managed cloud services, data centers and co-location services. See “ Business of the Company CORPORATE STRUCTURE The Company was incorporated under the laws of the State of Delaware on May 20, 2016. The head office is located at 1330 Avenue of Americas, 23rd Floor, New York, NY 10019 and its registered agent office in the State of Delaware is 8 The Green, Suite A, Dover, Delaware 19901. BUSINESS OF THE COMPANY General Description of the Business The Company is an early-stage emerging diversified information and communications technology company specializing in cutting-edge digital transformation services, including telecommunication and network carrier services; IoT-enabled solutions; and managed ICT, managed cloud services, data centers and co-location services. Based in New York, N.Y., the Company seeks to operate internationally with a global team known for its technological expertise, deep industry knowledge, world-class research and analytical capabilities, and innovative mindset. Throughout the discussion below, note that the following acronyms have been used: · IoT refers to Internet of Thing · SaaS refers to software as a service · API refers to application interface programming · ICT refers to information communication technology The Company seeks to transform corporations, enterprises and government entities by providing best-in-class solutions, rooted in and driven by the technology, data, and organizational strategy required for operational excellence. The Company has established interdisciplinary teams that, once its products have been commercialized, are expected to work in close collaboration with clients in order to help them solve their biggest problems utilizing a user-centric, data-driven approach focusing on creating seamless unified experiences across all digital, communication and physical touchpoints. Through its products, the Company intends to help facilitate digital transformation for its customers - by which manual processes, such as spreadsheet collation, calculation and verification, are performed on an automated basis. Through these services, information gathering can be automated and therefore the workforce can shift priorities to higher value activities. The effects of such digital transformation are intended to be higher productivity, lower margins and organizational focus on value-add activities. The Company currently has four products, which are part of its intellectual property assets pipeline. One of these products, DataClenz API is an IoT based data cleansing API, has completed its development stage in February 2025. IoTIMAX API which is an IoT based data optimization API, is expected to complete its development stage by the end of March 2025. The remaining two products, DataClenz software and IoTMAX software, are companion products to the APIs but can be sold separately. The development of DataClenz and IoTIMAX software is expected to be completed during the second half of 2025. Both DataClenz API and IoTIMAX API are expected to start commercialization in April 2025. The Company’s products are intended to target middle market and enterprise grade companies across multiple business segments. Since its products are agnostic, they could be horizontally integrated across multiple industries. However, the Company specifically targets IoT opportunities, which include connected devices and systems, information exchange and solutions to address business challenges, each as outlined below. Products for use with connected devices and services relate in particular to (i) facilitation of (i) decentralized remote and perimeter system communication and (ii) providing mechanisms for monitoring and reporting. Products for use relating to information exchange can be integrated into the following contexts: (i) manufacturing; (ii) inventory fleet; (iii) vehicle management; and (iv) facilities and infrastructure. With respect to business challenges, the Company’s products are designed to assist businesses address issues such as security vulnerabilities and scalability. increasing the adoption rate for its proprietary products, management anticipate that resources allocated towards sales and marketing for partner More specifically, the IoT primary vertical markets include manufacturing, energy and power, oil and gas, healthcare, logistics and transport and agriculture. The Company views the manufacturing market as being the most significant of these. The Company anticipates that, following commercialization, it will enter into strategic partnerships that will be introduced by sales channel partners with the goal of integrating the Company’s products in the partners’ solution offerings. Through this process and these relationships, the Company anticipates revenue to be derived from three sources: 1. Direct sales team of business development officers and sales directors with expertise in enterprise software sales. (a) The Company hopes to develop a pipeline of sales targets in middle market companies and enterprise grade companies to which products can be presented as solutions to fill technology gaps uncovered during the sales discovery process by using a consultative selling approach. (b) The Company also intends to utilize partner resources (IBM and RedHat) that support sales activities with targeted email blogs and other marketing contents as “pull marketing strategies” to (c) attract potential customers by creating reasons for them to seek out partner products that the Company intends to co-sell, in order to generate joint revenue activities. 2. Sales channel partners that will support the Company’s go to market strategy and sales channel growth by recruiting resellers. The Company anticipates entering into agreements with sales channel development companies to help reach its revenue goals in 2025 and beyond. These sales channel development companies will deploy programs intended to build a pipeline of strategic value-added resellers (“ VARs 3. Publishing the Company’s products on AWS Marketplace, RedHat Marketplace, IBM Marketplace and IBM Cloud Catalogue. Once the Company’s products are commercialized, management expects that its revenue mix will be 20% from its proprietary products and 80% from partnering with others as a solution provider and service provider for 2025. In the years from 2026 to 2029, the Company expects an incremental shift towards more revenue coming from its proprietary products. As the Company builds capacity by products will be diverted more towards its proprietary products. With respect to the Products specifically, the Company expects revenues to be generated from licensing sales of the APIs. The API are priced to license at $25,000 for 1-year license, $40,000 for a two-year license and $50,000 for a 3-year license. With respect to the DataClenz software and IoTIMAX software, which are expected to be out of the development pipeline in the second half of 2025, the Company seeks to adopt a mix of SaaS and licensing as a hybrid revenue model. The Company has not yet developed a hybrid pricing model for the software products as it is currently in the process of gathering data and information to benchmark pricing in accordance with industry standards and the pricing of the competitors. Products IoTIMAX The Company’s universal data optimization SaaS, IotIMAX, is an agnostic data optimization solution tailored for IoT devices. The purpose of this cloud-based platform is to ensure that the user’s IoT data is continuously cleaned, optimized, and primed for real-time analytics, no matter the source or type of device. Each of the primary features of this software are described below. · Agnostic integration: Compatible with any IoT platform, device, or data source and seamlessly integrates into diverse IoT ecosystems, whether on the edge, in the cloud, or within hybrid environments. · Real-time data cleansing: Automatically identifies and rectifies errors, inconsistencies, and redundancies in the user’s IoT data, which is intended to result in high-quality and reliable information providing data validation and correction. · Advanced optimization algorithms: Utilizes algorithms that are intended to enhance data for storage and processing, reducing latency and thereby boost the efficiency of IoT applications. · Scalable cloud architecture: Designed to scale with the user’s IoT infrastructure, as it can be used in a range of contexts, from small sensor networks to extensive multi-location deployments. · Customizable workflows: Provides flexible configuration options, so that the user can customize data cleansing and optimization processes with strong front-end integration. · Robust security: Implements rigorous security measures intended to protect data from unauthorized access and breaches, which are designed to be following industry standards and regulations. · Comprehensive analytics: Provides detailed analytics and reporting tools designed to help customers gain insights into their data optimization processes and make informed decisions for continuous improvement. IoTIMAX API The IoTIMAX API serves as a centralized interface for optimizing the data generated by IoT devices. In order to achieve this, IoTIMAX API incorporates the following features: · Data compression: employs compression algorithms to reduce the size of IoT data streams while preserving essential information. · Deduplication: identifies and eliminates duplicate data entries within IoT datasets, ensuring that unique information is retained. · Normalization: normalizes IoT data by standardizing formats, units of measurement, and timestamps across different data sources. · Anomaly detection: utilizes machine learning algorithms to detect anomalies or unusual patterns in IoT data streams. · Data aggregation: aggregates IoT data from multiple sources or devices into a unified dataset for analysis. · Real-time processing: performs data optimization tasks in real-time or near-real-time, allowing for timely insights and responses to dynamic IoT environments. · Edge computing support: supports edge computing deployments by enabling data optimization to be performed directly on IoT devices or edge gateways. · Scalability and performance optimization: designed to scale horizontally to accommodate growing volumes of IoT data and increasing computational demands. · Security and privacy: incorporates robust security features to protect IoT data from unauthorized access, tampering, or interception. · Integration and interoperability integrate with existing IoT platforms, protocols, and data management systems. DataClenz The DataClenz software specializes in cleaning, enhancing, and preparing data generated by various IoT devices for analysis and decision-making. To achieve this, DataClenz incorporates the following features: · Data cleansing: removes noise, outliers, and inconsistencies from raw IoT data to improve its quality and reliability. · Normalization, and standardization: standardizes data formats and units across different sources to ensure consistency and compatibility with a universal data ingestion layer. · Anomaly detection and validation: identifies anomalies or unusual patterns in the data that may indicate errors, faults, or significant events, providing detection and validation services. · Data enrichment: enriches raw data with additional context or information to provide more insights and context for analysis through data storage and retrieval. · Predictive analytics: utilizes machine learning algorithms to analyze historical data patterns and predict future trends or events. · Real-time processing: processes real-time data to enable timely insights and actions monitoring events and action. · Scalable architecture and flexibility: designed to handle large volumes of data from diverse IoT devices through data enrichment layer and offers flexibility in terms of deployment options. · User-friendly interface: provides an intuitive front-end integration user interface that allows users to easily upload, process, visualize, and analyze IoT data with metadata repository of user history. · Security and compliance: incorporates robust security measures to protect sensitive IoT data from unauthorized access, manipulation, or disclosure. · Integration and interoperability integrate with existing IoT platforms, systems, and workflows ingesting CSV and JSON file formats. DataClenz API DataClenz is being designed to be an agnostic universal data cleansing API. Its purpose is to ensure the accuracy, consistency, and reliability of the user’s IoT data. This product is intended to be able to integrate with any IoT platform, as a solution for cleaning and standardizing data from diverse IoT devices and sensors. The anticipated benefits of this product for customers are to enhance data quality, streamline operations, and drive better decision-making. The primary features of this software are outlined below. · Platform agnostic: Compatible with all major IoT platforms and protocols, as it is designed to allow for integration regardless of the user’s existing infrastructure. · Comprehensive data cleansing: Automatically detects and corrects errors, removes duplicates, fills missing values, and standardizes data formats with the intent of ensuring consistency across all devices. · Real-time processing: Cleans data in real-time and provides immediate feedback, which is intended to ensure that only accurate and reliable data is used in the customer’s applications and analytics. · Customizable rules and policies: Allows users to define custom cleansing rules and policies tailored to their specific needs to ensure the API adapts to diverse use cases and data requirements. · Scalability: Designed to handle large volumes of data, making it accessible for both small-scale IoT projects and extensive industrial IoT deployments. · Advanced analytics integration: Integrates with analytics platforms to ensure that the data being analyzed is clean, accurate, and actionable. · Security and compliance: Intended to ensure data integrity and compliance with industry standards and regulations, along with safeguarding sensitive information. · Easy integration: Simple API calls and comprehensive documentation are intended to facilitate integration into the user’s existing systems. Services The Company also offers a range of white label engineering and technical solutions through its services. These include services in the following categories, each of which are available on a global basis: · Professional services · Network operation center · Securities operations center · Maintenance support · Field services · Integration services · Managed high performance WIFI network and internet services exchange These services are provided through the Company’s partnership with TD/SYNNEX, one of the largest global technology distributors, and potentially similar partnership arrangements that the Company may enter in the future. Through this arrangement, the Company would perform the marketing and sales activities under a white label program as the Company’s proprietary services being offered, while technical delivery of the services would be performed by TD/SYNNEX’s employees and/or contractors on behalf of the Company. However, while available, none of these services are currently being offered and there is uncertainty as to when (if ever) these services will be delivered. Our mission is to help advance critical milestones in the future of communication technology. How We Create Value for Clients Our priorities are to manage and deliver our proprietary products in addition to the products and services of partner companies. Our broad inventory of partner companies’ products and services in collaboration with IBM, RedHat, TD/SYNNEX and Ingram Micro have increased our capacity and capability to be a total solutions provider. Our core value proposition is designed to offer: · Convenience – Our goal will be to provide a comprehensive offering of products and services to meet all of the information and communications technology needs of our clients. · Cost Effectiveness – Since ISI will use bundle pricing for its products and services, clients will benefit from our ability to provide lower prices in a bundle than purchasing individual stand-alone products or services. Our partners’ products include: · Asset Management Software · Security Software · Integration Software · Automation Software · Visualization Software · Containerization Software Our partners’ services include: Broadband Telecom and Voice Services · Digital Signage and IPTV solutions Wired and Wireless Surveys · SME &amp; enterprise network design · Network installation and build · Cloud hosting and virtualization · Systems integration Onsite Infrastructure Support · Network management · Service management · Onsite network support Data Centers and Co-location Services · Hybrid co-locations · Hyperscale · Cloud solutions · Managed services · Connectivity Our Market Opportunity We see our market opportunities as follows: Opportunities in opening new markets for our proprietary software products with direct sales and recruiting value added resellers and eventually distributing our products on technology distribution platforms. Opportunities to acquire companies with agnostic technologies that span across horizontal markets to expand our reach to drive revenue growth. Opportunities in building a high margin business model-open-source platform, software and hardware which offer substantial cost-savings on licenses, with better security and reliability than many leading closed-source platforms. We intend to target acquisitions in digital telecommunication that are Tier 2 network providers, furthering opportunities with services delivered over guaranteed access networks, increasing security, quality, and speed: · By migrating future clients who might use legacy technology to more efficient technology, this migration will significantly increase rental margins. · By marketing internet hosted telephone platforms to satisfy demand in the global marketplace for telephone systems and services “in the cloud.” · By integrating existing installations into multimedia contact center environment. · By capitalizing on general transposition of IT services not “in the cloud,” requiring the faster, more robust · internet connectivity that some of the acquisition targets are primed to provide. · By integrating voice services with multimedia contact center applications. Our Corporate Strategy The Company’s corporate strategy focuses on executing a two-tier growth strategy: a. Growth by acquiring existing revenue producing companies with at least 10 years of operations in the technology spaces in which they operate, a critical mass of customers, ownership of key intellectual property assets and that provide critical services to business and government customers. b. Organic growth by developing product and services in new business segments in horizontal markets for diversification across geographies, industries, and customers. The consolidated financial statements include the following subsidiaries: Schedule of consolidated financial statements Ownership Country Interest Trine Digital Broadcasting Ltd (TDB) United Kingdom 49 % Institute of Technology, Informatics &amp;Computer Analytics LLC (IoTICA) USA 100 % Analygence Limited (AL) United Kingdom 100 % In June 2020, AL was formed in UK as an extension of IoTICA and as a response to the limitations of travel between the UK and US caused by the COVID-19 pandemic. There were no operations through TDB and AL for the three months ended March 31, 2025 or 2024. There were no assets and liabilities of TDB and AL as of March 31, 2025 or December 31, 2024. Trine Digital Broadcasting Ltd was dissolved in July 2024 as ISI discontinued its efforts to publish its broadcast software for HBB TV in the United Kingdom. There was no financial impact to ISI from the dissolution. In the preparation of consolidated financial statements of the Company, intercompany transactions and balances are eliminated in consolidation. Foreign Currency The Company’s functional and reporting currency is the United States dollar. The functional currency of TDB and AL is the British pound.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are included in earnings, while differences arising from translation of balances are included in the other comprehensive income/loss. No foreign currency translation or transactions gains or losses were recognized during the three months ended March 31, 2025, or 2024 due to the absence of operations in the UK subsidiaries. 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4. The results of operations for the three months ended March 31, 2025, are not necessarily indicative of the operating results for the full year ended December 31, 2025. In the opinion of management, all adjustments (consisting of normal recurring items) necessary to present fairly the Company’s financial position, results of operations, and cash flows as of and for the three months ended March 31, 2025, and 2024, have been made.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of the VIE and the founder (CEO) majority shareholder (a related party) of ISI controls the remaining 51%, ISI has been determined to be the primary beneficiary of this VIE. The VIE was formed to expand the business of ISI into the United Kingdom. Trine Digital Broadcasting Ltd was dissolved in July 2024 as ISI discontinued its efforts to publish its broadcast software for HBB TV in the United Kingdom. There was no financial impact to ISI from the dissolu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based compensation and the deferred tax asset valuation allowance. Cash and Cash Equivalents All highly liquid investments with an original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5 and December 31, 2024, the Company did not reach bank balances exceeding the FDIC insurance limit. Fair Value of Financial Instruments The Company follows ASC 820, “Fair Value Measurements and Disclosures,”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the Company’s current assets and liabilities approximate their estimated fair market value based on the short-term maturity of these instruments. Revenue Recognition The Company plans to follow the guidance of ASC 606, “Revenue from Contracts with Customers,” and will recognize revenue from the sale of products and services in accordance with the following five criteria: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Income Taxes Income taxes are accounted for under the asset and liability method as prescribed by AS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Stock-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March 31, 2025 2024 Net loss per share, basic and diluted $ (0.00 ) $ (0.00 ) Net loss per common shares outstanding: Common stock $ (0.00 ) $ (0.00 ) Weighted average shares outstanding: Common stock 22,650,200 20,740,764 For the three months ended March 31, 2025 and 2024, there were no potentially dilutive securities outstanding. Software Costs 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Impairment of Long-lived Assets Long-lived assets, such as fixed assets, software and identifiable intangibles, are reviewed for impairment whenever facts and circumstances indicate that the carrying value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ING CONCERN CONSIDERATIONS</t>
        </is>
      </c>
      <c r="B1" s="2" t="inlineStr">
        <is>
          <t>3 Months Ended</t>
        </is>
      </c>
    </row>
    <row r="2">
      <c r="B2" s="2" t="inlineStr">
        <is>
          <t>Mar. 31, 2025</t>
        </is>
      </c>
    </row>
    <row r="3">
      <c r="A3" s="3" t="inlineStr">
        <is>
          <t>GOING CONCERN CONSIDERATIONS</t>
        </is>
      </c>
      <c r="B3" s="4" t="inlineStr">
        <is>
          <t xml:space="preserve"> </t>
        </is>
      </c>
    </row>
    <row r="4">
      <c r="A4" s="4" t="inlineStr">
        <is>
          <t>GOING CONCERN CONSIDERATIONS</t>
        </is>
      </c>
      <c r="B4" s="4" t="inlineStr">
        <is>
          <t>NOTE 2 – GOING CONCERN CONSIDERATIONS The accompanying consolidated financial statements are prepared assuming the Company will continue as a going concern. As of March 31, 2025, the Company had an accumulated deficit of $1,023,312 and a working capital deficiency of $68,075. For the three months ended March 31, 2025, the Company had a net loss of $19,320 and cash provided in operating activities of $4,182. These matters raise substantial doubt about the Company’s ability to continue as a going concern for a period of twelve months from the issue date of these financial statements. The ability of the Company to continue as a going concern is dependent upon initiating sales and obtaining additional capital and financing. The Company plans on securing loans from traditional and non-traditional lenders, private market raise and last through its planned Initial Public Offering .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56:05Z</dcterms:created>
  <dcterms:modified xmlns:dcterms="http://purl.org/dc/terms/" xmlns:xsi="http://www.w3.org/2001/XMLSchema-instance" xsi:type="dcterms:W3CDTF">2025-05-15T18:56:06Z</dcterms:modified>
</cp:coreProperties>
</file>